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Segment Reporting" sheetId="8" state="visible" r:id="rId8"/>
    <sheet xmlns:r="http://schemas.openxmlformats.org/officeDocument/2006/relationships" name="Accounts Receivable, Net" sheetId="9" state="visible" r:id="rId9"/>
    <sheet xmlns:r="http://schemas.openxmlformats.org/officeDocument/2006/relationships" name="Restructuring Programs"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Fair Value of Financial Assets " sheetId="13" state="visible" r:id="rId13"/>
    <sheet xmlns:r="http://schemas.openxmlformats.org/officeDocument/2006/relationships" name="Employee Benefit Plans" sheetId="14" state="visible" r:id="rId14"/>
    <sheet xmlns:r="http://schemas.openxmlformats.org/officeDocument/2006/relationships" name="Other Comprehensive Income (Los" sheetId="15" state="visible" r:id="rId15"/>
    <sheet xmlns:r="http://schemas.openxmlformats.org/officeDocument/2006/relationships" name="Contingencies and Litigation" sheetId="16" state="visible" r:id="rId16"/>
    <sheet xmlns:r="http://schemas.openxmlformats.org/officeDocument/2006/relationships" name="Preferred Stock (Notes)" sheetId="17" state="visible" r:id="rId17"/>
    <sheet xmlns:r="http://schemas.openxmlformats.org/officeDocument/2006/relationships" name="Shareholder's Equity (Notes)" sheetId="18" state="visible" r:id="rId18"/>
    <sheet xmlns:r="http://schemas.openxmlformats.org/officeDocument/2006/relationships" name="Earnings per Share (Notes)" sheetId="19" state="visible" r:id="rId19"/>
    <sheet xmlns:r="http://schemas.openxmlformats.org/officeDocument/2006/relationships" name="Related Party Transactions and " sheetId="20" state="visible" r:id="rId20"/>
    <sheet xmlns:r="http://schemas.openxmlformats.org/officeDocument/2006/relationships" name="Subsequent Event" sheetId="21" state="visible" r:id="rId21"/>
    <sheet xmlns:r="http://schemas.openxmlformats.org/officeDocument/2006/relationships" name="Segment Reporting (Tables)" sheetId="22" state="visible" r:id="rId22"/>
    <sheet xmlns:r="http://schemas.openxmlformats.org/officeDocument/2006/relationships" name="Accounts Receivable, Net (Table" sheetId="23" state="visible" r:id="rId23"/>
    <sheet xmlns:r="http://schemas.openxmlformats.org/officeDocument/2006/relationships" name="Restructuring Programs (Tables)" sheetId="24" state="visible" r:id="rId24"/>
    <sheet xmlns:r="http://schemas.openxmlformats.org/officeDocument/2006/relationships" name="Debt (Tables)" sheetId="25" state="visible" r:id="rId25"/>
    <sheet xmlns:r="http://schemas.openxmlformats.org/officeDocument/2006/relationships" name="Fair Value of Financial Asset26" sheetId="26" state="visible" r:id="rId26"/>
    <sheet xmlns:r="http://schemas.openxmlformats.org/officeDocument/2006/relationships" name="Other Comprehensive Income (L27"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Recent Accounting Pronounceme30" sheetId="30" state="visible" r:id="rId30"/>
    <sheet xmlns:r="http://schemas.openxmlformats.org/officeDocument/2006/relationships" name="Segment Reporting - Segment Rev" sheetId="31" state="visible" r:id="rId31"/>
    <sheet xmlns:r="http://schemas.openxmlformats.org/officeDocument/2006/relationships" name="Segment Reporting - Reconciliat" sheetId="32" state="visible" r:id="rId32"/>
    <sheet xmlns:r="http://schemas.openxmlformats.org/officeDocument/2006/relationships" name="Accounts Receivable, Net (Detai" sheetId="33" state="visible" r:id="rId33"/>
    <sheet xmlns:r="http://schemas.openxmlformats.org/officeDocument/2006/relationships" name="Accounts Receivable, Net AR set" sheetId="34" state="visible" r:id="rId34"/>
    <sheet xmlns:r="http://schemas.openxmlformats.org/officeDocument/2006/relationships" name="Restructuring Programs (Details" sheetId="35" state="visible" r:id="rId35"/>
    <sheet xmlns:r="http://schemas.openxmlformats.org/officeDocument/2006/relationships" name="Debt - Debt Issuances (Details)" sheetId="36" state="visible" r:id="rId36"/>
    <sheet xmlns:r="http://schemas.openxmlformats.org/officeDocument/2006/relationships" name="Financial Instruments - Foreign"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Employee Benefit Plans (Details" sheetId="40" state="visible" r:id="rId40"/>
    <sheet xmlns:r="http://schemas.openxmlformats.org/officeDocument/2006/relationships" name="Other Comprehensive Income (L41" sheetId="41" state="visible" r:id="rId41"/>
    <sheet xmlns:r="http://schemas.openxmlformats.org/officeDocument/2006/relationships" name="Contingencies and Litigation - " sheetId="42" state="visible" r:id="rId42"/>
    <sheet xmlns:r="http://schemas.openxmlformats.org/officeDocument/2006/relationships" name="Preferred Stock (Details)" sheetId="43" state="visible" r:id="rId43"/>
    <sheet xmlns:r="http://schemas.openxmlformats.org/officeDocument/2006/relationships" name="Shareholder's Equity (Details)" sheetId="44" state="visible" r:id="rId44"/>
    <sheet xmlns:r="http://schemas.openxmlformats.org/officeDocument/2006/relationships" name="Earnings per Share (Details)" sheetId="45" state="visible" r:id="rId45"/>
    <sheet xmlns:r="http://schemas.openxmlformats.org/officeDocument/2006/relationships" name="Related Party Transactions an46" sheetId="46" state="visible" r:id="rId46"/>
    <sheet xmlns:r="http://schemas.openxmlformats.org/officeDocument/2006/relationships" name="Subsequent Event Term Loan B Re" sheetId="47" state="visible" r:id="rId47"/>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7</t>
  </si>
  <si>
    <t>Oct. 31, 2017</t>
  </si>
  <si>
    <t>Document and Entity Information [Abstract]</t>
  </si>
  <si>
    <t>Entity Registrant Name</t>
  </si>
  <si>
    <t>Conduent Incorporated</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 USD ($) $ in Millions</t>
  </si>
  <si>
    <t>3 Months Ended</t>
  </si>
  <si>
    <t>Sep. 30, 2016</t>
  </si>
  <si>
    <t>Revenues</t>
  </si>
  <si>
    <t>Revenue</t>
  </si>
  <si>
    <t>Related party</t>
  </si>
  <si>
    <t>Total Revenues</t>
  </si>
  <si>
    <t>Gross Margin</t>
  </si>
  <si>
    <t>Cost of services</t>
  </si>
  <si>
    <t>Related party cost of services</t>
  </si>
  <si>
    <t>Operating Costs and Expenses</t>
  </si>
  <si>
    <t>Research and development</t>
  </si>
  <si>
    <t>Selling, general and administrative</t>
  </si>
  <si>
    <t>Restructuring and related cost</t>
  </si>
  <si>
    <t>Amortization of intangible assets</t>
  </si>
  <si>
    <t>Interest expense</t>
  </si>
  <si>
    <t>Related party interest</t>
  </si>
  <si>
    <t>Separation costs</t>
  </si>
  <si>
    <t>(Gain) loss on sale of asset and businesses</t>
  </si>
  <si>
    <t>Other (income) expenses, net</t>
  </si>
  <si>
    <t>Total Operating Costs and Expenses</t>
  </si>
  <si>
    <t>Income (Loss) before Income Taxes</t>
  </si>
  <si>
    <t>Income tax expense (benefit)</t>
  </si>
  <si>
    <t>(Loss) Income from Continuing Operations</t>
  </si>
  <si>
    <t>Income from discontinued operations, net of tax</t>
  </si>
  <si>
    <t>Net (Loss) Income</t>
  </si>
  <si>
    <t>Continuing operations, per basic share</t>
  </si>
  <si>
    <t>Discontinued operations, per basic share</t>
  </si>
  <si>
    <t>Total Basic Loss per Share</t>
  </si>
  <si>
    <t>Continuing operations, per diluted share</t>
  </si>
  <si>
    <t>Discontinued operations, per diluted share</t>
  </si>
  <si>
    <t>Total Diluted Loss per Share</t>
  </si>
  <si>
    <t>Condensed Consolidated Statements of Comprehensive Income (Loss) - USD ($) $ in Millions</t>
  </si>
  <si>
    <t>Statement of Comprehensive Income [Abstract]</t>
  </si>
  <si>
    <t>Other Comprehensive Loss, Net:</t>
  </si>
  <si>
    <t>Translation adjustments, net</t>
  </si>
  <si>
    <t>[1]</t>
  </si>
  <si>
    <t>Unrealized gains, net</t>
  </si>
  <si>
    <t>Changes in defined benefit plans, net</t>
  </si>
  <si>
    <t>Other Comprehensive Income (Loss), Net</t>
  </si>
  <si>
    <t>Comprehensive Loss, Net</t>
  </si>
  <si>
    <t>Comprehensive (Loss) Income, Net</t>
  </si>
  <si>
    <t>Refer to Note 10 - Other Comprehensive Income (Loss) for gross components of Other Comprehensive Income (Loss), reclassification adjustments out of Accumulated Other Comprehensive Loss and related tax effects.</t>
  </si>
  <si>
    <t>Condensed Consolidated Balance Sheets - USD ($) shares in Thousands, $ in Millions</t>
  </si>
  <si>
    <t>Dec. 31, 2016</t>
  </si>
  <si>
    <t>Assets, Current [Abstract]</t>
  </si>
  <si>
    <t>Cash and cash equivalents</t>
  </si>
  <si>
    <t>Accounts receivable, net</t>
  </si>
  <si>
    <t>Net receivable from former parent company</t>
  </si>
  <si>
    <t>Other current assets</t>
  </si>
  <si>
    <t>Total current assets</t>
  </si>
  <si>
    <t>Assets</t>
  </si>
  <si>
    <t>Land, buildings and equipment, net</t>
  </si>
  <si>
    <t>Intangible assets, net</t>
  </si>
  <si>
    <t>Goodwill</t>
  </si>
  <si>
    <t>Other long-term assets</t>
  </si>
  <si>
    <t>Total Assets</t>
  </si>
  <si>
    <t>Liabilities, Current [Abstract]</t>
  </si>
  <si>
    <t>Short-term debt and current portion of long-term debt</t>
  </si>
  <si>
    <t>Accounts payable</t>
  </si>
  <si>
    <t>Accrued compensation and benefits costs</t>
  </si>
  <si>
    <t>Unearned income</t>
  </si>
  <si>
    <t>Net payable to former parent company</t>
  </si>
  <si>
    <t>Other current liabilities</t>
  </si>
  <si>
    <t>Total current liabilities</t>
  </si>
  <si>
    <t>Long-term debt</t>
  </si>
  <si>
    <t>Pension and other benefit liabilities</t>
  </si>
  <si>
    <t>Deferred taxes</t>
  </si>
  <si>
    <t>Other long-term liabilities</t>
  </si>
  <si>
    <t>Total Liabilities</t>
  </si>
  <si>
    <t>Contingencies (See Note 11)</t>
  </si>
  <si>
    <t xml:space="preserve"> </t>
  </si>
  <si>
    <t>Series A Convertible Preferred Stock</t>
  </si>
  <si>
    <t>Common Stock</t>
  </si>
  <si>
    <t>Additional paid-in-capital</t>
  </si>
  <si>
    <t>Retained deficit</t>
  </si>
  <si>
    <t>Accumulated other comprehensive loss</t>
  </si>
  <si>
    <t>Total Equity</t>
  </si>
  <si>
    <t>Total Liabilities and Equity</t>
  </si>
  <si>
    <t>Shares of common stock issued and outstanding</t>
  </si>
  <si>
    <t>Shared of Series A convertible preferred stock issued and outstanding</t>
  </si>
  <si>
    <t>Condensed Consolidated Statements of Cash Flows - USD ($) $ in Millions</t>
  </si>
  <si>
    <t>Cash Flows from Operating Activities:</t>
  </si>
  <si>
    <t>Net (loss) income</t>
  </si>
  <si>
    <t>Adjustments required to reconcile net loss to cash flows from operating activities:</t>
  </si>
  <si>
    <t>Depreciation and amortization</t>
  </si>
  <si>
    <t>Deferred tax expense (benefit)</t>
  </si>
  <si>
    <t>Gain on investments</t>
  </si>
  <si>
    <t>Amortization of debt financing costs</t>
  </si>
  <si>
    <t>Net (gain) loss on sale of asset and businesses</t>
  </si>
  <si>
    <t>Stock-based compensation</t>
  </si>
  <si>
    <t>Increase in accounts receivable, net</t>
  </si>
  <si>
    <t>Decrease (increase) in other current and long-term assets</t>
  </si>
  <si>
    <t>Decrease in accounts payable and accrued compensation</t>
  </si>
  <si>
    <t>Increase (decrease) in restructuring liabilities</t>
  </si>
  <si>
    <t>Decrease in other current and long-term liabilities</t>
  </si>
  <si>
    <t>Net change in income tax assets and liabilities</t>
  </si>
  <si>
    <t>Other operating, net</t>
  </si>
  <si>
    <t>Net cash provided by (used in) operating activities</t>
  </si>
  <si>
    <t>Cash Flows from Investing Activities:</t>
  </si>
  <si>
    <t>Cost of additions to land, buildings and equipment</t>
  </si>
  <si>
    <t>Proceeds from sales of land, buildings and equipment</t>
  </si>
  <si>
    <t>Cost of additions to internal use software</t>
  </si>
  <si>
    <t>Proceeds (payments) from sale (purchase) of businesses</t>
  </si>
  <si>
    <t>Proceeds from investments</t>
  </si>
  <si>
    <t>Net payments on related party notes receivable</t>
  </si>
  <si>
    <t>Other investing</t>
  </si>
  <si>
    <t>Net cash provided by (used in) investing activities</t>
  </si>
  <si>
    <t>Cash Flows from Financing Activities:</t>
  </si>
  <si>
    <t>Proceeds on long term debt</t>
  </si>
  <si>
    <t>Debt issuance fee payments</t>
  </si>
  <si>
    <t>Payments on debt</t>
  </si>
  <si>
    <t>Net (payments to) transfer from former parent</t>
  </si>
  <si>
    <t>Employee stock plans (tax) / proceeds, net</t>
  </si>
  <si>
    <t>Dividends paid on preferred stock</t>
  </si>
  <si>
    <t>Other financing</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herein to “we,” “us,” “our,” the “Company” and “Conduent” refer to Conduent Incorporated and its consolidated subsidiaries unless the context suggests otherwise. The condensed balance sheet as of December 31, 2016 has been derived from audited financial statements and the unaudited interim condensed financial statements have been prepared pursuant to the rules and regulations of the Securities and Exchange Commission (SEC). Certain information and note disclosures normally included in our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You should read these Condensed Consolidated Financial Statements, and notes thereto, in conjunction with the Consolidated Financial Statements included in our 2016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Loss) before Income Taxes ” as “pre-tax income (loss)”. Separation from Xerox Corporation On December 31, 2016, Conduent Incorporated spun-off from Xerox Corporation (Xerox), pursuant to the Separation and Distribution Agreement. The separation was completed by way of a pro rata distribution of Conduent Incorporated shares held by Xerox to Xerox’s shareholders. As a result of the spin-off, we now operate as an independent, publicly traded company on the New York Stock Exchange, under the ticker "CNDT". Prior to December 31, 2016, the Financial Statements of the Company were derived from the Consolidated Financial Statements and accounting records of Xerox as if the Company operated on a standalone basis and were prepared in accordance with U.S. generally accepted accounting principles (U.S. GAAP) and pursuant to the rules and regulations of the SEC. Historically, the Company consisted of the Business Process Outsourcing Operating segment within Xerox’s reportable Services segment and did not operate as a separate, standalone company. Accordingly, Xerox had reported the financial position and the related results of operations, cash flows and changes in equity of the Company in Xerox’s Consolidated Financial Statements.</t>
  </si>
  <si>
    <t>Recent Accounting Pronouncements</t>
  </si>
  <si>
    <t>New Accounting Pronouncements and Changes in Accounting Principles [Abstract]</t>
  </si>
  <si>
    <t>Recent Accounting Pronouncements New Accounting Standards To Be Adopted Revenue Recognition: In May 2014, the Financial Accounting Standards Board (FASB) updated the accounting guidance related to revenue recognition to clarify the principles for recognizing revenue and replaces all existing revenue recognition guidance in U.S. GAAP with one accounting model. The core principle of the guidance is that an entity should recognize revenue when promised goods or services are transferred to customers in an amount that reflects the consideration that is expected to be received for those goods or services. The updated guidance also requires additional qualitative and quantitative disclosures relating to the nature, amount, timing and uncertainty of revenue and cash flows arising from contracts with customers largely on a disaggregated basis. We continue to evaluate the adoption impact of the updated accounting guidance on our financial statements, disclosures and internal controls. However, we do expect that the new guidance could impact (1) the timing of revenue recognition associated with certain contract modifications; (2) revenue associated with postage recognized on a net basis versus the current gross treatment, (3) certain volume discounts, and (4) timing of the amortization of contract acquisition costs. We will adopt this updated accounting guidance beginning January 1, 2018 using the modified retrospective method under which we will recognize a cumulative-effect adjustment at the date of adoption supplemented with disclosures. Leases: In February 2016, the FASB updated the accounting guidance related to leases requiring lessees to recognize a right-of-use asset and a lease liability on the balance sheet for all leases except short term leases (lease term of 12 months or less). The accounting for lessors is largely unchanged. This updated guidance is effective for us beginning January 1, 2019 , with early adoption permitted. This guidance must be adopted using a modified retrospective approach through a cumulative-effect adjustment for leases that exist or are entered into after the beginning of the earliest comparative period in the financial statements. We are currently evaluating the impact of the updated accounting guidance on our consolidated financial statements. Cash Flows: In November 2016 the FASB issued updated accounting guidance regarding the presentation of restricted cash in the statement of cash flows. Specifically, this update requires that restricted cash and restricted cash equivalents should be included with cash and cash equivalents when reconciling the beginning-of-period and end-of-period total amounts shown on the statement of cash flows. At September 30, 2017 and December 31, 2016, we had $25 million and $22 million of restricted cash, respectively, reported in other current assets. This update is effective for us beginning January 1, 2018. Business Combinations: In January 2017, the FASB issued clarifying accounting guidance related to the definition of a business to assist entities with evaluating whether transactions should be accounted for as acquisitions (or disposals) of assets or businesses. This update is effective for us beginning January 1, 2018, with early adoption permitted. The amendment in this update will be applied prospectively. We are currently evaluating the impact of the adoption of this clarifying accounting guidance on our consolidated financial statements. Accounting Standards Implemented Goodwill: In January 2017, the FASB issued updated accounting guidance for simplifying the goodwill impairment test. Under the new guidance an entity does not have to calculate the implied fair value of goodwill at the impairment testing date of its assets and liabilities as if those assets and liabilities had been acquired in a business combination. Instead the goodwill impairment test will compare the fair value of a reporting unit with its carrying amount and recognize as an impairment charge any amount by which the carrying amount exceeds the reporting unit's fair value, not to exceed the total amount of goodwill allocated to the reporting unit. We have elected to early adopt this new guidance for our goodwill impairment tests performed after January 1, 2017. Adoption did not have any effect on our financial condition, results of operations or cash flows.</t>
  </si>
  <si>
    <t>Segment Reporting</t>
  </si>
  <si>
    <t>Segment Reporting [Abstract]</t>
  </si>
  <si>
    <t>Segment Reporting Our reportable segments correspond to how we organize and manage the business and are aligned to the industries in which our clients operate. Beginning in 2017, in an effort to better reflect how we manage our business, we changed our reporting segments to align the Healthcare business based upon customer focus between Commercial Industries and Public Sector. Our financial performance is based on "Segment Profit / (Loss)" which is defined as income before amortization of intangibles, restructuring and related costs, interest, gain on sale of an asset, separation costs, other (income) expense, net and income taxes for the following three segments: • Commercial Industries • Public Sector • Other Commercial Industries: Our Commercial Industries segment provides business process services and customized solutions to clients in a variety of industries. Across the Commercial Industries segment, we deliver end-to-end business-to-business and business-to-customer services that enable our clients to optimize their key processes. Our multi-industry competencies include customer care, human resource management and finance and accounting services. Public Sector: Our Public Sector segment provides government-centric business process services to U.S. federal, state and local and foreign governments for transportation, public assistance, program administration, transaction processing and payment services. Other: Other includes our Government Health Enterprise Medicaid Platform business, where we are limiting our focus to our current Health Enterprise clients and our Student Loan business, which is in run-off mode. Other also includes non-allocated corporate expenses as well as inter-segment eliminations. Selected financial information for our reportable segments is as follows: Three Months Ended Nine Months Ended (in millions) Segment Revenue Segment Profit (Loss) Segment Revenue Segment Profit (Loss) 2017 Commercial Industries $ 864 $ 53 $ 2,663 $ 114 Public Sector 540 59 1,629 179 Other 76 1 237 (7 ) Total $ 1,480 $ 113 $ 4,529 $ 286 2016 Commercial Industries $ 923 $ 42 $ 2,869 $ 103 Public Sector 584 78 1,734 217 Other 89 (23 ) 291 (75 ) Total $ 1,596 $ 97 $ 4,894 $ 245 (in millions) Three Months Ended Nine Months Ended Reconciliation to Pre-tax Income (Loss) 2017 2016 2017 2016 Segment Profit $ 113 $ 97 $ 286 $ 245 Reconciling items: Amortization of intangible assets (60 ) (63 ) (182 ) (200 ) Restructuring and related costs (22 ) (8 ) (76 ) (57 ) Interest Expense (35 ) (1 ) (105 ) (3 ) (Gains) loss on sale of asset and businesses 16 — 41 (1 ) Related party interest — (10 ) — (30 ) Separation costs (1) (2 ) (15 ) (8 ) (34 ) Other income (expense), net 3 2 24 (6 ) Pre-tax Income (Loss) $ 13 $ 2 $ (20 ) $ (86 ) __________________________ (1) Separation costs are expenses incurred in connection with the separation into an independent, publicly-traded company. These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not capitalized. Goodwill Due to the first quarter 2017 change in segments, we were required to test Goodwill for impairment. As a result of the impairment test, the fair value of both the Commercial Industries and Public Sector reporting units exceeded their carrying values. To the extent the assumptions underlying the goodwill impairment test change, there could be additional impairments in the future. No interim goodwill impairment trigger was identified as there was no significant change in the assumptions underlying the impairment test, including profitability in each of the reporting units.</t>
  </si>
  <si>
    <t>Accounts Receivable, Net</t>
  </si>
  <si>
    <t>Receivables [Abstract]</t>
  </si>
  <si>
    <t>Accounts Receivable, Net Accounts receivable, net was as follows: (in millions) September 30, 2017 December 31, 2016 Amounts billed or billable $ 1,115 $ 1,014 Unbilled amounts 267 279 Allowance for doubtful accounts (2 ) (7 ) Accounts Receivable, Net $ 1,380 $ 1,286 Unbilled amounts include amounts associated with percentage-of-completion accounting and other earned revenues not currently billable due to contractual provisions. Amounts to be invoiced in the subsequent months for current services provided are included in amounts billable, and at September 30, 2017 and December 31, 2016 were approximately $418 million and $429 million , respectively. 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In the first quarter 2017 we settled a customer dispute over an aged accounts receivable balance for $19 million . We applied $5 million of the proceeds to net accounts receivable and a $14 million gain was recorded as follows: • $7 million to discontinued operations as a portion of the receivable was related to a business that was part of our Information Technology Outsourcing (ITO) discontinued operation; and • $7 million to continuing operations as the remainder of the receivable was related to our continuing Healthcare Provider business; the majority of the $7 million is reflected in legal settlements in Other (income) expense, net.</t>
  </si>
  <si>
    <t>Restructuring Programs</t>
  </si>
  <si>
    <t>Restructuring and Related Activities [Abstract]</t>
  </si>
  <si>
    <t>Restructuring Programs and Related Costs During the nine months ended September 30, 2017 , we recorded net restructuring and asset impairment charges of $68 million , which included approximately $38 million of severance costs related to headcount reductions of approximately 3,200 employees worldwide, $33 million of lease cancellation costs and $4 million of asset impairments. These costs were offset by $7 million of net reversals, primarily resulting from changes in estimated reserves from prior period initiatives. The restructuring reserve balance as of September 30, 2017 , for all programs was $40 million , of which approximately $28 million is expected to be spent over the next twelve months. We also recorded $8 million of costs during the nine months ended September 30, 2017 , primarily related to professional support services associated with the implementation of the strategic transformation program. Information related to restructuring program activity during the nine months ended September 30, 2017 is outlined below: (in millions) Severance and Related Costs Lease Cancellation and Other Costs Asset Impairments Total Accrued Balance at December 31, 2016 $ 15 $ 5 $ 1 $ 21 Restructuring provision 38 33 4 75 Reversals of prior accruals (5 ) (2 ) — (7 ) Net Current Period Charges 33 31 4 68 Payments and asset impairments (34 ) (9 ) (6 ) (49 ) Accrued Balance at September 30, 2017 $ 14 $ 27 $ (1 ) $ 40 The following table summarizes the total amount of costs incurred in connection with these restructuring programs by segment: Three Months Ended Nine Months Ended (in millions) 2017 2016 2017 2016 Commercial Industries $ 13 $ — $ 44 $ 36 Public Sector 7 — 21 5 Other 2 — 3 4 Total Net Restructuring and Asset Impairment Charges $ 22 $ — $ 68 $ 45</t>
  </si>
  <si>
    <t>Debt</t>
  </si>
  <si>
    <t>Debt Disclosure [Abstract]</t>
  </si>
  <si>
    <t>Debt and Capital Leases Disclosures [Text Block]</t>
  </si>
  <si>
    <t>Debt Long term debt was as follows: (in millions) September 30, 2017 December 31, 2016 Term loan A due 2021 (1) $ 727 $ 694 Term loan B due 2023 844 750 Senior notes due 2024 510 510 Capital lease obligations 39 43 Principal Debt Balance $ 2,120 $ 1,997 Debt issuance costs and unamortized discounts (58 ) (56 ) Less: current maturities (71 ) (28 ) Total Long-term Debt $ 1,991 $ 1,913 _______ (1) The aggregate principal debt for Term Loan A includes borrowings in both U.S Dollars and Euros. Term Loan B Repricing On April 7, 2017 , we entered into Amendment No. 1 (Repricing Amendment) to the Credit Agreement, dated December 7, 2016. As a result of the Repricing Amendment, we were required to pay the Term B Lenders a 1% principal prepayment fee on approximately $848 million principal balance in the amount of approximately $8 million , and the Term B Loan interest rate was reduced by 1.5% , from 5.5% over LIBOR to 4.0% over LIBOR. Transaction fees of $1 million were expensed.</t>
  </si>
  <si>
    <t>Financial Instruments</t>
  </si>
  <si>
    <t>Derivative Instruments and Hedging Activities Disclosure [Abstract]</t>
  </si>
  <si>
    <t>Financial Instruments We are a global company that is exposed to foreign currency exchange rate fluctuations in the normal course of our business. As a part of our foreign exchange risk management strategy, we use derivative instruments, primarily forward contracts, to hedge the funding of foreign entities which have a non-dollar functional currency, thereby reducing volatility of earnings or protecting fair values of assets and liabilities. At September 30, 2017 , we had outstanding forward exchange contracts with gross notional values of approximately $160 million , which is typical of the amounts that are normally outstanding at any point during the year. Approximately 68% of these contracts mature within three months, 12% in three to six months, 15% in six to 12 months and 5% in greater than 12 months. The majority of these foreign currency derivative contracts are designated as cash flow hedges and did not have a material impact on our balance sheet, income statement or cash flows for the periods presented.</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s Level 1 for cash and cash equivalents, restricted cash and accounts receivable,net and Level 2 – Significant Other Observable Inputs for all other instruments. (in millions) September 30, 2017 December 31, 2016 Assets: Cash and cash equivalents $ 468 $ 390 Restricted cash 25 22 Accounts receivable, net 1,380 1,286 Foreign exchange contracts - forwards 2 1 Deferred compensation investments in cash surrender life insurance (1) — 99 Deferred compensation investments in mutual funds (1) — 10 Total $ 1,875 $ 1,808 Liabilities: Foreign exchange contracts - forwards $ 1 $ 3 Deferred compensation plan liabilities 116 113 Total $ 117 $ 116 _______ (1) In September 2017, the Company terminated the legacy deferred compensation plans (“Plans”) and the Company Owned Life Insurance (COLI), which held the Plans’ investments. As a result, the Company sold the Plans’ investments and has approximately $141 million of cash, of which $25 million is overfunded. The only impact to the income statement is a $19 million tax expense that resulted from the fair market value of the sold investments exceeding the Plans’ tax basis. The Company will make payments to Plan participants of approximately $15 million and $101 million in the fourth quarters of 2017 and 2018, respectively. We utilize the income approach to measure the fair value for our derivative assets and liabilities. The income approach uses pricing models that rely on market observable inputs such as yield curves, currency exchange rates and forward prices. Summary of Other Financial Assets and Liabilities Accounted at Fair Value on a Nonrecurring Basis The estimated fair values of our other financial assets and liabilities not measured at fair value on a recurring basis were as follows: September 30, 2017 December 31, 2016 (in millions) Carrying Amount Fair Value Carrying Amount Fair Value Short-term debt 71 71 28 28 Long-term debt 1,991 2,085 1,913 1,933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t>
  </si>
  <si>
    <t>Employee Benefit Plans</t>
  </si>
  <si>
    <t>Retirement Benefits [Abstract]</t>
  </si>
  <si>
    <t>Employee Benefit Plans We recognized an expense related to our defined contribution plans of $8 million and $10 million for the three months ended September 30, 2017 and 2016, respectively, and $27 million and $28 million , for the nine months ended September 30, 2017 and 2016, respectively.</t>
  </si>
  <si>
    <t>Other Comprehensive Income (Loss)</t>
  </si>
  <si>
    <t>Other Comprehensive Income (Loss) [Abstract]</t>
  </si>
  <si>
    <t>Other Comprehensive Income (Loss) Other comprehensive income for the three and nine months ended September 30 2017, increased $16 million ( $17 million net of tax) and $57 million ( $58 million net of tax), respectively, from the prior year periods. The increase primarily reflects gains from translation adjustments. Accumulated Other Comprehensive Loss (AOCL) AOCL is comprised of the following: (in millions) September 30, 2017 December 31, 2016 Cumulative translation adjustments $ (438 ) $ (472 ) Other unrealized gains (losses), net 1 (1 ) Benefit plans net actuarial losses and prior service credits (53 ) (53 ) Total Accumulated Other Comprehensive Loss $ (490 ) $ (526 )</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commercial and contracts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The Company believes it has recorded adequate provisions for any such matters and, as of September 30, 2017 , it was not reasonably possible that a material loss had been incurred in connection with such matters in excess of the amounts recognized in its financial statements. Additionally, guarantees, indemnifications and claims arise during the ordinary course of business from relationships with suppliers, customers and nonconsolidated affiliates when we undertake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densed financial position or liquidity. As of September 30, 2017 , we have accrued our estimate of liability incurred under our indemnification arrangements and guarantees. Litigation Against the Company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Xerox Defendants") violated the Texas Medicaid Fraud Prevention Act in the administration of its contract with the Texas Department of Health and Human Services (“HHSC”). The State alleges that the Xerox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Xerox Defendants filed their Answer in June, 2014 denying all allegations. The Xerox Defendants will continue to vigorously defend themselves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Buck will continue to aggressively defend these lawsuits. Other Matters On January 5, 2016, the Consumer Financial Protection Bureau (the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This notice stems from an inquiry that commenced in 2014 when XES received and responded to a Civil Investigative Demand containing a broad request for information. During this process, XES self-disclosed to the Department of Education and the CFPB certain adjustments of which it had become aware that had not been timely made relating to its servicing of a small percentage of third-party student loans under outsourcing arrangements for various financial institutions. The CFPB and the Department of Education, as well as certain states' attorney general offices and other regulatory agencies, began similar reviews. XES has cooperated and continues to fully cooperate with all regulatory agencies, and XES has submitted its NORA response. We cannot provide assurance that the CFPB or another party will not ultimately commence a legal action against XES in this matter nor are we able to predict the likely outcome of the investigations into this matter. We could in future periods incur judgments or enter into settlements in connection with this matter and there could be a material adverse effect on our results of operations, cash flows and financial position in the period in which such change in judgment or settlement occurs. Other Contingencies Certain contracts, primarily in our Public Sector segment, require us to provide a surety bond or a letter of credit as a guarantee of performance. As of September 30, 2017 , we had $570 million of outstanding surety bonds used to secure our performance of contractual obligations with our clients, and we had $238 million of outstanding letters of credit and bank guarantees used to secure our performance of contractual obligations to our clients as well as other corporate obligations. In general, we would only be liable for the amount of these guarantees in the event of default in our performance of our obligations under each contract; the probability of which we believe is remote. We believe we have sufficient capacity in the surety markets and liquidity from our cash flow and our various credit arrangements, including those with our former parent, to allow us to respond to future requests for proposals that require such credit support. We have service arrangements where we service third-party student loans in the Federal Family Education Loan program (FFEL) on behalf of various financial institutions. We service these loans for investors under outsourcing arrangements and do not acquire any servicing rights that are transferable by us to a third-party. At September 30, 2017 , we serviced a FFEL portfolio of approximately 0.8 million loans with an outstanding principal balance of approximately $12.8 billion .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September 30, 2017 , other current liabilities include reserves of approximately $1 million for losses on defaulted loans purchased which we believe to be adequate. In addition to potential purchase obligations arising from servicing errors, various laws and regulations applicable to student loan borrowers could give rise to fines, penalties and other liabilities associated with loan servicing errors.</t>
  </si>
  <si>
    <t>Preferred Stock (Notes)</t>
  </si>
  <si>
    <t>Temporary Equity Disclosure [Abstract]</t>
  </si>
  <si>
    <t>Preferred Stock [Text Block]</t>
  </si>
  <si>
    <t>Preferred Stock Series A Preferred Stock In connection with the Separation from Xerox, we issued 120 thousand shares of Series A convertible perpetual preferred stock with an aggregate liquidation preference of $120 million and an initial fair value of $142 million . The convertible preferred stock pays quarterly cash dividends at a rate of 8% per year ( $9.6 million per year). Each share of convertible preferred stock is convertible at any time, at the option of the holder, into 44.9438 shares of common stock for a total of 5,393 thousand shares (reflecting an initial conversion price of approximately $22.25 per share of common stock), subject to customary anti-dilution adjustments.</t>
  </si>
  <si>
    <t>Shareholder's Equity (Notes)</t>
  </si>
  <si>
    <t>Statement of Stockholders' Equity [Abstract]</t>
  </si>
  <si>
    <t>Stockholders' Equity Note Disclosure [Text Block]</t>
  </si>
  <si>
    <t>Shareholders’ Equity (in millions) Common Stock Additional Paid-in Capital Retained Earnings AOCL (1) Former Parent Company Investment Conduent Shareholders' Equity Balance at December 31, 2016 $ 2 $ 3,812 $ — $ (526 ) $ — $ 3,288 Comprehensive (loss) income, net — — (27 ) 36 — 9 Cash dividends paid - preferred stock (2) — — (7 ) — — (7 ) Stock option and incentive plans, net — 22 — — — 22 Balance at September 30, 2017 $ 2 $ 3,834 $ (34 ) $ (490 ) $ — $ 3,312 (in millions) Common Stock Additional Paid-in Capital Retained Earnings AOCL (1) Former Parent Company Investment Conduent Shareholders' Equity Balance at December 31, 2015 $ — $ — $ — $ (181 ) $ 5,343 $ 5,162 Comprehensive loss, net — — — (22 ) (32 ) (54 ) Net transfers from former parent — — — — 382 382 Balance at September 30, 2016 $ — $ — $ — $ (203 ) $ 5,693 $ 5,490 _____________________________ (1) AOCL - Accumulated other comprehensive loss. (2) Cash dividends on preferred stock of $20.00 per share for the first, second and third quarters of 2017.</t>
  </si>
  <si>
    <t>Earnings per Share (Notes)</t>
  </si>
  <si>
    <t>Earnings Per Share [Abstract]</t>
  </si>
  <si>
    <t>Earnings Per Share</t>
  </si>
  <si>
    <t>Earnings per Share We did not declare any common stock dividends in the periods presented. The following table sets forth the computation of basic and diluted earnings per share of common stock (shares in thousands): Three Months Ended Nine Months Ended (in millions, except per-share data) 2017 2016 2017 2016 Basic Earnings (Loss) per Share: Net (loss) income from continuing operations $ (17 ) $ 1 $ (31 ) $ (32 ) Accrued dividends on preferred stock (2 ) — (7 ) — Adjusted Net (Loss) Income From Continuing Operations Available to Common Shareholders (19 ) 1 (38 ) (32 ) Income from discontinued operations, net of tax — — 4 — Adjusted Net (Loss) Income Available to Common Shareholders $ (19 ) $ 1 $ (34 ) $ (32 ) Weighted average common shares outstanding 204,356 202,875 203,838 202,875 Basic Earnings (Loss) per Share: Continuing operations $ (0.09 ) $ 0.01 $ (0.19 ) $ (0.16 ) Discontinued operations — — 0.02 — Basic (Loss) Income per Share $ (0.09 ) $ 0.01 $ (0.17 ) $ (0.16 ) Diluted Earnings (Loss) per Share: Net (loss) income from continuing operations $ (17 ) $ 1 $ (31 ) $ (32 ) Accrued dividends on preferred stock (2 ) — (7 ) — Adjusted Net (Loss) Income from Continuing Operations Available to Common Shareholders (19 ) 1 (38 ) (32 ) Net income from discontinued operations — — 4 — Adjusted Net (Loss) Income Available to Common Shareholders $ (19 ) $ 1 $ (34 ) $ (32 ) Weighted average common shares outstanding (1) 204,356 202,875 203,838 202,875 Diluted Earnings (Loss) per Share: Continuing operations $ (0.09 ) $ 0.01 $ (0.19 ) $ (0.16 ) Discontinued operations — — 0.02 — Diluted (Loss) Income per Share: $ (0.09 ) $ 0.01 $ (0.17 ) $ (0.16 ) (1) With the exception of the third quarter 2016, the computation of weighted average shares is the same for basic and diluted earnings per share due to the net loss from continuing operations. For third quarter 2016, there were no Conduent options outstanding.</t>
  </si>
  <si>
    <t>Related Party Transactions and Former Parent Company Investment</t>
  </si>
  <si>
    <t>Related Party Transactions [Abstract]</t>
  </si>
  <si>
    <t>Related Party Transactions and Parent Company Investment</t>
  </si>
  <si>
    <t>Related Party Transaction In January 2017, in connection with the Separation and Distribution Agreement, we paid Xerox $161 million for final settlement. The Condensed Consolidated Statements of Income (Loss), Condensed Consolidated Statements of Comprehensive Loss and Condensed Consolidated Statements of Cash Flows for the three and nine months ended September 30, 2016 included an allocation of general corporate expenses from Xerox, the Company's former parent. Management considered these allocations to be a reasonable reflection of the utilization of services by, or the benefits provided, by Xerox. Allocations for management costs and corporate support services provided totaled $41 million and $125 million for the three and nine months ended September 30, 2016 , respectively. These amounts included costs for corporate functions including, but not limited to, senior management, legal, human resources, finance and accounting, treasury, information technology and other shared services. Where possible, these costs were allocated based on direct usage, with the remainder allocated on a basis of costs, headcount or other measures we have determined as reasonable.</t>
  </si>
  <si>
    <t>Subsequent Event</t>
  </si>
  <si>
    <t>Subsequent Events [Abstract]</t>
  </si>
  <si>
    <t>Subsequent Event On October 10, 2017 , we entered into Amendment No. 2 (Repricing Amendment) to the Credit Agreement, dated December 7, 2016, as amended by Amendment No. 1 dated April 7, 2017. This Repricing Amendment of Term B Loan reduced the interest rate 1.0% from 4.0% over LIBOR to 3.0% over LIBOR.</t>
  </si>
  <si>
    <t>Segment Reporting (Tables)</t>
  </si>
  <si>
    <t>Operating segment revenues and profitability</t>
  </si>
  <si>
    <t xml:space="preserve"> Three Months Ended Nine Months Ended (in millions) Segment Revenue Segment Profit (Loss) Segment Revenue Segment Profit (Loss) 2017 Commercial Industries $ 864 $ 53 $ 2,663 $ 114 Public Sector 540 59 1,629 179 Other 76 1 237 (7 ) Total $ 1,480 $ 113 $ 4,529 $ 286 2016 Commercial Industries $ 923 $ 42 $ 2,869 $ 103 Public Sector 584 78 1,734 217 Other 89 (23 ) 291 (75 ) Total $ 1,596 $ 97 $ 4,894 $ 245</t>
  </si>
  <si>
    <t>Reconciliation to pre-tax income (loss)</t>
  </si>
  <si>
    <t>(in millions) Three Months Ended Nine Months Ended Reconciliation to Pre-tax Income (Loss) 2017 2016 2017 2016 Segment Profit $ 113 $ 97 $ 286 $ 245 Reconciling items: Amortization of intangible assets (60 ) (63 ) (182 ) (200 ) Restructuring and related costs (22 ) (8 ) (76 ) (57 ) Interest Expense (35 ) (1 ) (105 ) (3 ) (Gains) loss on sale of asset and businesses 16 — 41 (1 ) Related party interest — (10 ) — (30 ) Separation costs (1) (2 ) (15 ) (8 ) (34 ) Other income (expense), net 3 2 24 (6 ) Pre-tax Income (Loss) $ 13 $ 2 $ (20 ) $ (86 ) __________________________ (1) Separation costs are expenses incurred in connection with the separation into an independent, publicly-traded company. These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not capitalized.</t>
  </si>
  <si>
    <t>Accounts Receivable, Net (Tables)</t>
  </si>
  <si>
    <t>Schedule of accounts receivable, net</t>
  </si>
  <si>
    <t>Accounts receivable, net was as follows: (in millions) September 30, 2017 December 31, 2016 Amounts billed or billable $ 1,115 $ 1,014 Unbilled amounts 267 279 Allowance for doubtful accounts (2 ) (7 ) Accounts Receivable, Net $ 1,380 $ 1,286</t>
  </si>
  <si>
    <t>Restructuring Programs (Tables)</t>
  </si>
  <si>
    <t>Restructuring Program Activity</t>
  </si>
  <si>
    <t>Information related to restructuring program activity during the nine months ended September 30, 2017 is outlined below: (in millions) Severance and Related Costs Lease Cancellation and Other Costs Asset Impairments Total Accrued Balance at December 31, 2016 $ 15 $ 5 $ 1 $ 21 Restructuring provision 38 33 4 75 Reversals of prior accruals (5 ) (2 ) — (7 ) Net Current Period Charges 33 31 4 68 Payments and asset impairments (34 ) (9 ) (6 ) (49 ) Accrued Balance at September 30, 2017 $ 14 $ 27 $ (1 ) $ 40</t>
  </si>
  <si>
    <t>Reconciliation to the Condensed Consolidated Statements Of Cash Flows</t>
  </si>
  <si>
    <t>The following table summarizes the total amount of costs incurred in connection with these restructuring programs by segment: Three Months Ended Nine Months Ended (in millions) 2017 2016 2017 2016 Commercial Industries $ 13 $ — $ 44 $ 36 Public Sector 7 — 21 5 Other 2 — 3 4 Total Net Restructuring and Asset Impairment Charges $ 22 $ — $ 68 $ 45</t>
  </si>
  <si>
    <t>Total Costs incurred with Restructuring programs, by segment</t>
  </si>
  <si>
    <t>lowing table summarizes the total amount of costs incurred in connection with these restructuring programs by segment: Three Months Ended Nine Months Ended (in millions) 2017 2016 2017 2016 Commercial Industries $ 13 $ — $ 44 $ 36 Public Sector 7 — 21 5 Other 2 — 3 4 Total Net Restructuring and Asset Impairment Charges $ 22 $ — $ 68 $ 45</t>
  </si>
  <si>
    <t>Debt (Tables)</t>
  </si>
  <si>
    <t>Schedule of Long-term Debt Instruments</t>
  </si>
  <si>
    <t>Long term debt was as follows: (in millions) September 30, 2017 December 31, 2016 Term loan A due 2021 (1) $ 727 $ 694 Term loan B due 2023 844 750 Senior notes due 2024 510 510 Capital lease obligations 39 43 Principal Debt Balance $ 2,120 $ 1,997 Debt issuance costs and unamortized discounts (58 ) (56 ) Less: current maturities (71 ) (28 ) Total Long-term Debt $ 1,991 $ 1,913 _______ (1) The aggregate principal debt for Term Loan A includes borrowings in both U.S Dollars and Euros.</t>
  </si>
  <si>
    <t>Fair Value of Financial Assets and Liabilities (Tables)</t>
  </si>
  <si>
    <t>Fair value of financial assets and liabilities</t>
  </si>
  <si>
    <t>The following table represents assets and liabilities measured at fair value on a recurring basis. The basis for the measurement at fair value is Level 1 for cash and cash equivalents, restricted cash and accounts receivable,net and Level 2 – Significant Other Observable Inputs for all other instruments. (in millions) September 30, 2017 December 31, 2016 Assets: Cash and cash equivalents $ 468 $ 390 Restricted cash 25 22 Accounts receivable, net 1,380 1,286 Foreign exchange contracts - forwards 2 1 Deferred compensation investments in cash surrender life insurance (1) — 99 Deferred compensation investments in mutual funds (1) — 10 Total $ 1,875 $ 1,808 Liabilities: Foreign exchange contracts - forwards $ 1 $ 3 Deferred compensation plan liabilities 116 113 Total $ 117 $ 116 _______ (1) In September 2017, the Company terminated the legacy deferred compensation plans (“Plans”) and the Company Owned Life Insurance (COLI), which held the Plans’ investments. As a result, the Company sold the Plans’ investments and has approximately $141 million of cash, of which $25 million is overfunded. The only impact to the income statement is a $19 million tax expense that resulted from the fair market value of the sold investments exceeding the Plans’ tax basis. The Company will make payments to Plan participants of approximately $15 million and $101 million in the fourth quarters of 2017 and 2018, respectively.</t>
  </si>
  <si>
    <t>Estimated fair values of financial assets and liabilities not measured at fair value on a recurring basis</t>
  </si>
  <si>
    <t>The estimated fair values of our other financial assets and liabilities not measured at fair value on a recurring basis were as follows: September 30, 2017 December 31, 2016 (in millions) Carrying Amount Fair Value Carrying Amount Fair Value Short-term debt 71 71 28 28 Long-term debt 1,991 2,085 1,913 1,933</t>
  </si>
  <si>
    <t>Other Comprehensive Income (Loss) (Tables)</t>
  </si>
  <si>
    <t>Schedule of Accumulated Other Comprehensive Loss</t>
  </si>
  <si>
    <t>AOCL is comprised of the following: (in millions) September 30, 2017 December 31, 2016 Cumulative translation adjustments $ (438 ) $ (472 ) Other unrealized gains (losses), net 1 (1 ) Benefit plans net actuarial losses and prior service credits (53 ) (53 ) Total Accumulated Other Comprehensive Loss $ (490 ) $ (526 )</t>
  </si>
  <si>
    <t>Shareholder's Equity (Tables)</t>
  </si>
  <si>
    <t>Schedule of Stockholders Equity [Table Text Block]</t>
  </si>
  <si>
    <t>Earnings per Share (Tables)</t>
  </si>
  <si>
    <t>Schedule of Earnings Per Share, Basic and Diluted</t>
  </si>
  <si>
    <t>The following table sets forth the computation of basic and diluted earnings per share of common stock (shares in thousands): Three Months Ended Nine Months Ended (in millions, except per-share data) 2017 2016 2017 2016 Basic Earnings (Loss) per Share: Net (loss) income from continuing operations $ (17 ) $ 1 $ (31 ) $ (32 ) Accrued dividends on preferred stock (2 ) — (7 ) — Adjusted Net (Loss) Income From Continuing Operations Available to Common Shareholders (19 ) 1 (38 ) (32 ) Income from discontinued operations, net of tax — — 4 — Adjusted Net (Loss) Income Available to Common Shareholders $ (19 ) $ 1 $ (34 ) $ (32 ) Weighted average common shares outstanding 204,356 202,875 203,838 202,875 Basic Earnings (Loss) per Share: Continuing operations $ (0.09 ) $ 0.01 $ (0.19 ) $ (0.16 ) Discontinued operations — — 0.02 — Basic (Loss) Income per Share $ (0.09 ) $ 0.01 $ (0.17 ) $ (0.16 ) Diluted Earnings (Loss) per Share: Net (loss) income from continuing operations $ (17 ) $ 1 $ (31 ) $ (32 ) Accrued dividends on preferred stock (2 ) — (7 ) — Adjusted Net (Loss) Income from Continuing Operations Available to Common Shareholders (19 ) 1 (38 ) (32 ) Net income from discontinued operations — — 4 — Adjusted Net (Loss) Income Available to Common Shareholders $ (19 ) $ 1 $ (34 ) $ (32 ) Weighted average common shares outstanding (1) 204,356 202,875 203,838 202,875 Diluted Earnings (Loss) per Share: Continuing operations $ (0.09 ) $ 0.01 $ (0.19 ) $ (0.16 ) Discontinued operations — — 0.02 — Diluted (Loss) Income per Share: $ (0.09 ) $ 0.01 $ (0.17 ) $ (0.16 ) (1) With the exception of the third quarter 2016, the computation of weighted average shares is the same for basic and diluted earnings per share due to the net loss from continuing operations. For third quarter 2016, there were no Conduent options outstanding.</t>
  </si>
  <si>
    <t>Recent Accounting Pronouncements Recent Accounting Pronouncements (Details) - USD ($) $ in Millions</t>
  </si>
  <si>
    <t>Restricted Cash, Current</t>
  </si>
  <si>
    <t>Segment Reporting - Segment Revenue and Segment Profit (Loss) (Details) $ in Millions</t>
  </si>
  <si>
    <t>Jan. 31, 2017business</t>
  </si>
  <si>
    <t>Sep. 30, 2017USD ($)</t>
  </si>
  <si>
    <t>Sep. 30, 2016USD ($)</t>
  </si>
  <si>
    <t>Sep. 30, 2017USD ($)service_offering</t>
  </si>
  <si>
    <t>Segment Reporting Information [Line Items]</t>
  </si>
  <si>
    <t>Primary reportable segments | service_offering</t>
  </si>
  <si>
    <t>Number of Publicly Traded Companies | business</t>
  </si>
  <si>
    <t>Segment Revenue</t>
  </si>
  <si>
    <t>Segment Profit (Loss)</t>
  </si>
  <si>
    <t>Commercial Industries segment [Member]</t>
  </si>
  <si>
    <t>Public Sector [Member]</t>
  </si>
  <si>
    <t>Other Segments [Member]</t>
  </si>
  <si>
    <t>Segment Reporting - Reconciliation Of Operating Profit Loss (Details) - USD ($) $ in Millions</t>
  </si>
  <si>
    <t>Segment Profit</t>
  </si>
  <si>
    <t>Reconciling items:</t>
  </si>
  <si>
    <t>Restructuring and related costs</t>
  </si>
  <si>
    <t>Interest Expense</t>
  </si>
  <si>
    <t>Accounts Receivable, Net (Details) - USD ($) $ in Millions</t>
  </si>
  <si>
    <t>Amounts billed or billable</t>
  </si>
  <si>
    <t>Unbilled amounts</t>
  </si>
  <si>
    <t>Allowance for doubtful accounts</t>
  </si>
  <si>
    <t>Billable contracts receivable to be invoiced in the subsequent month</t>
  </si>
  <si>
    <t>Accounts Receivable, Net AR settlement (Details) - USD ($) $ in Millions</t>
  </si>
  <si>
    <t>Mar. 31, 2017</t>
  </si>
  <si>
    <t>Aged account receivable customer settlement [Line Items]</t>
  </si>
  <si>
    <t>Accounts Receivable, Net, Current</t>
  </si>
  <si>
    <t>customer settlement [Member]</t>
  </si>
  <si>
    <t>Proceeds from Legal Settlements</t>
  </si>
  <si>
    <t>gain on legal settlement</t>
  </si>
  <si>
    <t>Discontinued Operation, Income (Loss) from Discontinued Operation, before Income Tax</t>
  </si>
  <si>
    <t>Gain (Loss) Related to Litigation Settlement</t>
  </si>
  <si>
    <t>Restructuring Programs (Details) $ in Millions</t>
  </si>
  <si>
    <t>Sep. 30, 2017USD ($)Employees</t>
  </si>
  <si>
    <t>Restructuring Cost and Reserve [Line Items]</t>
  </si>
  <si>
    <t>Restructuring Charges</t>
  </si>
  <si>
    <t>Restructuring and Related Cost, Number of Positions Eliminated | Employees</t>
  </si>
  <si>
    <t>restructuring reserves expected to be spent in next twelve months</t>
  </si>
  <si>
    <t>Professional and Contract Services Expense</t>
  </si>
  <si>
    <t>Restructuring Reserve [Roll Forward]</t>
  </si>
  <si>
    <t>Balance at beginning of period</t>
  </si>
  <si>
    <t>Reversals of prior accruals</t>
  </si>
  <si>
    <t>Net Current Period Charges</t>
  </si>
  <si>
    <t>Charges against reserve and currency</t>
  </si>
  <si>
    <t>Balance at end of period</t>
  </si>
  <si>
    <t>Commercial Industries [Member]</t>
  </si>
  <si>
    <t>Other [Member]</t>
  </si>
  <si>
    <t>Severance and Related Costs [Member]</t>
  </si>
  <si>
    <t>Lease Cancellation and Other Costs [Member]</t>
  </si>
  <si>
    <t>Asset Impairments [Member]</t>
  </si>
  <si>
    <t>Debt - Debt Issuances (Details) - USD ($) $ in Millions</t>
  </si>
  <si>
    <t>Apr. 07, 2017</t>
  </si>
  <si>
    <t>Jun. 30, 2017</t>
  </si>
  <si>
    <t>Debt Instrument [Line Items]</t>
  </si>
  <si>
    <t>Debt Instrument, Unamortized Discount</t>
  </si>
  <si>
    <t>Current maturities</t>
  </si>
  <si>
    <t>debt date of repricing</t>
  </si>
  <si>
    <t>Apr. 7,
		2017</t>
  </si>
  <si>
    <t>Principal debt prepayment fee</t>
  </si>
  <si>
    <t>Term Loan A due 2021 [Member]</t>
  </si>
  <si>
    <t>Long term debt, net of translation</t>
  </si>
  <si>
    <t>Term Loan B due 2023 [Member]</t>
  </si>
  <si>
    <t>Long-term Debt, Gross</t>
  </si>
  <si>
    <t>principal prepayment fee percent</t>
  </si>
  <si>
    <t>1.00%</t>
  </si>
  <si>
    <t>Debt interest rate reduction</t>
  </si>
  <si>
    <t>1.50%</t>
  </si>
  <si>
    <t>Debt Instrument, Fee</t>
  </si>
  <si>
    <t>Senior Notes due 2024 [Member]</t>
  </si>
  <si>
    <t>Capital Lease Obligations [Member]</t>
  </si>
  <si>
    <t>Long-term Debt, Parent [Member]</t>
  </si>
  <si>
    <t>Maximum [Member] | Term Loan B due 2023 [Member]</t>
  </si>
  <si>
    <t>Long Term debt interest rate over LIBOR</t>
  </si>
  <si>
    <t>5.50%</t>
  </si>
  <si>
    <t>Minimum [Member] | Term Loan B due 2023 [Member]</t>
  </si>
  <si>
    <t>4.00%</t>
  </si>
  <si>
    <t>Financial Instruments - Foreign Exchange Risk Management (Details) - Designated as Hedging Instrument [Member] $ in Millions</t>
  </si>
  <si>
    <t>Derivative Instruments and Hedging Activities Disclosures [Line Items]</t>
  </si>
  <si>
    <t>Gross Notional Value</t>
  </si>
  <si>
    <t>Average Maturity of Foreign Exchange Hedging Contracts - within Three Months</t>
  </si>
  <si>
    <t>68.00%</t>
  </si>
  <si>
    <t>Average Maturity of Foreign Exchange Hedging Contracts - within Three and Six Months</t>
  </si>
  <si>
    <t>12.00%</t>
  </si>
  <si>
    <t>Average Maturity of Foreign Exchange Hedging Contracts - within Six and Twelve Months</t>
  </si>
  <si>
    <t>15.00%</t>
  </si>
  <si>
    <t>Average Maturity of Foreign Exchange Hedging Contracts - greater than twelve months</t>
  </si>
  <si>
    <t>5.00%</t>
  </si>
  <si>
    <t>Fair Value of Financial Assets and Liabilities - Recurring (Details) - USD ($) $ in Millions</t>
  </si>
  <si>
    <t>1 Months Ended</t>
  </si>
  <si>
    <t>12 Months Ended</t>
  </si>
  <si>
    <t>Dec. 31, 2018</t>
  </si>
  <si>
    <t>Dec. 31, 2017</t>
  </si>
  <si>
    <t>Assets:</t>
  </si>
  <si>
    <t>Liabilities:</t>
  </si>
  <si>
    <t>Cash from sale of the Plans' investments</t>
  </si>
  <si>
    <t>Overfunded amount of cash from sale of the Plans' investments</t>
  </si>
  <si>
    <t>Increase in tax expense</t>
  </si>
  <si>
    <t>Significant Other Observable Inputs (Level 2) [Member] | Fair Value, Measurements, Recurring [Member]</t>
  </si>
  <si>
    <t>Cash and Cash Equivalents, Fair Value Disclosure</t>
  </si>
  <si>
    <t>Restricted Cash</t>
  </si>
  <si>
    <t>Deferred compensation investments in cash surrender life insurance</t>
  </si>
  <si>
    <t>Deferred compensation investments in mutual funds</t>
  </si>
  <si>
    <t>Total</t>
  </si>
  <si>
    <t>Deferred compensation plan liabilities</t>
  </si>
  <si>
    <t>Significant Other Observable Inputs (Level 2) [Member] | Fair Value, Measurements, Recurring [Member] | Foreign Exchange Forward [Member]</t>
  </si>
  <si>
    <t>Foreign exchange contracts</t>
  </si>
  <si>
    <t>Foreign derivative contracts</t>
  </si>
  <si>
    <t>Forecast</t>
  </si>
  <si>
    <t>Payments to Plan participants</t>
  </si>
  <si>
    <t>Fair Value of Financial Assets and Liabilities - Nonrecurring (Details) - Fair Value, Measurements, Nonrecurring [Member] - USD ($) $ in Millions</t>
  </si>
  <si>
    <t>Carrying Amount [Member]</t>
  </si>
  <si>
    <t>Fair Value, Balance Sheet Grouping, Financial Statement Captions [Line Items]</t>
  </si>
  <si>
    <t>Short-term debt</t>
  </si>
  <si>
    <t>Fair Value [Member]</t>
  </si>
  <si>
    <t>Employee Benefit Plans (Details) - USD ($) $ in Millions</t>
  </si>
  <si>
    <t>Pension Plan</t>
  </si>
  <si>
    <t>Defined Contribution Plan Disclosure [Line Items]</t>
  </si>
  <si>
    <t>Defined contribution plans</t>
  </si>
  <si>
    <t>Other Comprehensive Income (Loss) (Details) - USD ($) $ in Millions</t>
  </si>
  <si>
    <t>Change in other comprehensive income before tax</t>
  </si>
  <si>
    <t>Change in other comprehensive income after tax</t>
  </si>
  <si>
    <t>Cumulative translation adjustments</t>
  </si>
  <si>
    <t>Other unrealized gains (losses), net</t>
  </si>
  <si>
    <t>Benefit plans net actuarial losses and prior service credits</t>
  </si>
  <si>
    <t>Total Accumulated Other Comprehensive Loss</t>
  </si>
  <si>
    <t>Contingencies and Litigation - Other Contingencies (Details) loans in Millions, $ in Millions</t>
  </si>
  <si>
    <t>Sep. 30, 2017USD ($)loans</t>
  </si>
  <si>
    <t>Surety Bond [Member]</t>
  </si>
  <si>
    <t>Guarantor Obligations [Line Items]</t>
  </si>
  <si>
    <t>Maximum exposure, undiscounted</t>
  </si>
  <si>
    <t>Letter of Credit [Member]</t>
  </si>
  <si>
    <t>Federal Family Education Loan Program (FFEL) Guaranteed Loans [Member]</t>
  </si>
  <si>
    <t>Outstanding Student Loan Portfolio, Loans | loans</t>
  </si>
  <si>
    <t>Outstanding Principal Balance - Student Loan Portfolio</t>
  </si>
  <si>
    <t>Reserves for losses on defaulted loans</t>
  </si>
  <si>
    <t>State Of Texas v. Xerox Corporation, Xerox State Healthcare, LLC, and ACS State Healthcare, LLC</t>
  </si>
  <si>
    <t>Loss Contingency, Damages Sought, Multiplier Of Overpayment Amounts</t>
  </si>
  <si>
    <t>Preferred Stock (Details) $ / shares in Units, $ in Millions</t>
  </si>
  <si>
    <t>Sep. 30, 2017USD ($)$ / sharesshares</t>
  </si>
  <si>
    <t>Temporary Equity [Line Items]</t>
  </si>
  <si>
    <t>Preferred Stock, Shares Issued | shares</t>
  </si>
  <si>
    <t>Preferred Stock, Liquidation Preference, Value | $</t>
  </si>
  <si>
    <t>Preferred Stock, Value, Issued | $</t>
  </si>
  <si>
    <t>Preferred Stock, Dividend Rate, Percentage</t>
  </si>
  <si>
    <t>8.00%</t>
  </si>
  <si>
    <t>Preferred stock annual dividends | $</t>
  </si>
  <si>
    <t>Convertible Preferred Stock, Shares Issued upon Conversion | shares</t>
  </si>
  <si>
    <t>Convertible preferred stock, total number of shares issued upon conversion | shares</t>
  </si>
  <si>
    <t>Preferred Stock Initial Conversion Price per Share | $ / shares</t>
  </si>
  <si>
    <t>Shareholder's Equity (Details) - USD ($) $ / shares in Units, $ in Millions</t>
  </si>
  <si>
    <t>Increase (Decrease) in Stockholders' Equity [Roll Forward]</t>
  </si>
  <si>
    <t>Stockholders' Equity Attributable to Parent Period Begin</t>
  </si>
  <si>
    <t>Comprehensive (loss) income, net of tax, Attributable to Parent</t>
  </si>
  <si>
    <t>Cash dividends paid - preferred stock</t>
  </si>
  <si>
    <t>Net transfers from parent</t>
  </si>
  <si>
    <t>Stockholders' Equity Attributable to Parent Period End</t>
  </si>
  <si>
    <t>Preferred Stock, Dividends Per Share, Declared</t>
  </si>
  <si>
    <t>Common Stock [Member]</t>
  </si>
  <si>
    <t>Stock option and incentive plans, net</t>
  </si>
  <si>
    <t>Additional Paid-in Capital [Member]</t>
  </si>
  <si>
    <t>Retained Earnings [Member]</t>
  </si>
  <si>
    <t>AOCL Attributable to Parent [Member]</t>
  </si>
  <si>
    <t>Former parent investment [Member]</t>
  </si>
  <si>
    <t>Parent [Member]</t>
  </si>
  <si>
    <t>Earnings per Share (Details) - USD ($) $ / shares in Units, $ in Millions</t>
  </si>
  <si>
    <t>Net loss from continuing operations</t>
  </si>
  <si>
    <t>Accrued dividends on preferred stock</t>
  </si>
  <si>
    <t>Adjusted Net Loss from Continuing Operations Available to Common Shareholders, Basic</t>
  </si>
  <si>
    <t>Income from discontinued operations, net of tax, Basic</t>
  </si>
  <si>
    <t>Adjusted Net Loss Available to Common Stockholders, Basic</t>
  </si>
  <si>
    <t>Weighted average number of shares outstanding, Basic</t>
  </si>
  <si>
    <t>Loss from continuing operations, per basic share</t>
  </si>
  <si>
    <t>Income from discontinued operation, net of tax, per basic share</t>
  </si>
  <si>
    <t>Basic Loss per Share</t>
  </si>
  <si>
    <t>Adjusted Net Loss from Continuing Operations Available to Common Shareholders, Diluted</t>
  </si>
  <si>
    <t>Net income from discontinued operations, diluted</t>
  </si>
  <si>
    <t>Adjusted Net Loss Available to Common Stockholders, Diluted</t>
  </si>
  <si>
    <t>Weighted average number of shares outstanding, Diluted</t>
  </si>
  <si>
    <t>Loss from continuing operations, per diluted share</t>
  </si>
  <si>
    <t>Income from discontinued operation, net of tax, per diluted share</t>
  </si>
  <si>
    <t>Loss Per Share, Diluted</t>
  </si>
  <si>
    <t>Conduent options outstanding</t>
  </si>
  <si>
    <t>Related Party Transactions and Former Parent Company Investment - Narrative (Details) - USD ($) $ in Millions</t>
  </si>
  <si>
    <t>Jan. 31, 2017</t>
  </si>
  <si>
    <t>Related Party Transaction [Line Items]</t>
  </si>
  <si>
    <t>Related party payment at separation</t>
  </si>
  <si>
    <t>Corporate Cost Allocations</t>
  </si>
  <si>
    <t>Subsequent Event Term Loan B Repricing (Details)</t>
  </si>
  <si>
    <t>Oct. 10, 2017</t>
  </si>
  <si>
    <t>Subsequent Event [Line Items]</t>
  </si>
  <si>
    <t>Subsequent Event [Member]</t>
  </si>
  <si>
    <t>Oct. 10,
		2017</t>
  </si>
  <si>
    <t>Subsequent Event [Member] | Term Loan B due 2023 [Member]</t>
  </si>
  <si>
    <t>Subsequent Event [Member] | Maximum [Member] | Term Loan B due 2023 [Member]</t>
  </si>
  <si>
    <t>Subsequent Event [Member] | Minimum [Member] | Term Loan B due 2023 [Member]</t>
  </si>
  <si>
    <t>3.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7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0377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70</v>
      </c>
      <c r="C4" s="7" t="n">
        <v>1585</v>
      </c>
      <c r="D4" s="7" t="n">
        <v>4497</v>
      </c>
      <c r="E4" s="7" t="n">
        <v>4856</v>
      </c>
    </row>
    <row r="5" spans="1:5">
      <c r="A5" s="4" t="s">
        <v>27</v>
      </c>
      <c r="B5" s="5" t="n">
        <v>10</v>
      </c>
      <c r="C5" s="5" t="n">
        <v>11</v>
      </c>
      <c r="D5" s="5" t="n">
        <v>32</v>
      </c>
      <c r="E5" s="5" t="n">
        <v>38</v>
      </c>
    </row>
    <row r="6" spans="1:5">
      <c r="A6" s="4" t="s">
        <v>28</v>
      </c>
      <c r="B6" s="5" t="n">
        <v>1480</v>
      </c>
      <c r="C6" s="5" t="n">
        <v>1596</v>
      </c>
      <c r="D6" s="5" t="n">
        <v>4529</v>
      </c>
      <c r="E6" s="5" t="n">
        <v>4894</v>
      </c>
    </row>
    <row r="7" spans="1:5">
      <c r="A7" s="3" t="s">
        <v>29</v>
      </c>
    </row>
    <row r="8" spans="1:5">
      <c r="A8" s="4" t="s">
        <v>30</v>
      </c>
      <c r="B8" s="5" t="n">
        <v>1210</v>
      </c>
      <c r="C8" s="5" t="n">
        <v>1319</v>
      </c>
      <c r="D8" s="5" t="n">
        <v>3742</v>
      </c>
      <c r="E8" s="5" t="n">
        <v>4079</v>
      </c>
    </row>
    <row r="9" spans="1:5">
      <c r="A9" s="4" t="s">
        <v>31</v>
      </c>
      <c r="B9" s="5" t="n">
        <v>9</v>
      </c>
      <c r="C9" s="5" t="n">
        <v>9</v>
      </c>
      <c r="D9" s="5" t="n">
        <v>24</v>
      </c>
      <c r="E9" s="5" t="n">
        <v>28</v>
      </c>
    </row>
    <row r="10" spans="1:5">
      <c r="A10" s="4" t="s">
        <v>29</v>
      </c>
      <c r="B10" s="5" t="n">
        <v>261</v>
      </c>
      <c r="C10" s="5" t="n">
        <v>268</v>
      </c>
      <c r="D10" s="5" t="n">
        <v>763</v>
      </c>
      <c r="E10" s="5" t="n">
        <v>787</v>
      </c>
    </row>
    <row r="11" spans="1:5">
      <c r="A11" s="3" t="s">
        <v>32</v>
      </c>
    </row>
    <row r="12" spans="1:5">
      <c r="A12" s="4" t="s">
        <v>33</v>
      </c>
      <c r="B12" s="5" t="n">
        <v>4</v>
      </c>
      <c r="C12" s="5" t="n">
        <v>7</v>
      </c>
      <c r="D12" s="5" t="n">
        <v>11</v>
      </c>
      <c r="E12" s="5" t="n">
        <v>25</v>
      </c>
    </row>
    <row r="13" spans="1:5">
      <c r="A13" s="4" t="s">
        <v>34</v>
      </c>
      <c r="B13" s="5" t="n">
        <v>144</v>
      </c>
      <c r="C13" s="5" t="n">
        <v>164</v>
      </c>
      <c r="D13" s="5" t="n">
        <v>466</v>
      </c>
      <c r="E13" s="5" t="n">
        <v>517</v>
      </c>
    </row>
    <row r="14" spans="1:5">
      <c r="A14" s="4" t="s">
        <v>35</v>
      </c>
      <c r="B14" s="5" t="n">
        <v>22</v>
      </c>
      <c r="C14" s="5" t="n">
        <v>8</v>
      </c>
      <c r="D14" s="5" t="n">
        <v>76</v>
      </c>
      <c r="E14" s="5" t="n">
        <v>57</v>
      </c>
    </row>
    <row r="15" spans="1:5">
      <c r="A15" s="4" t="s">
        <v>36</v>
      </c>
      <c r="B15" s="5" t="n">
        <v>60</v>
      </c>
      <c r="C15" s="5" t="n">
        <v>63</v>
      </c>
      <c r="D15" s="5" t="n">
        <v>182</v>
      </c>
      <c r="E15" s="5" t="n">
        <v>200</v>
      </c>
    </row>
    <row r="16" spans="1:5">
      <c r="A16" s="4" t="s">
        <v>37</v>
      </c>
      <c r="B16" s="5" t="n">
        <v>35</v>
      </c>
      <c r="C16" s="5" t="n">
        <v>1</v>
      </c>
      <c r="D16" s="5" t="n">
        <v>105</v>
      </c>
      <c r="E16" s="5" t="n">
        <v>3</v>
      </c>
    </row>
    <row r="17" spans="1:5">
      <c r="A17" s="4" t="s">
        <v>38</v>
      </c>
      <c r="B17" s="5" t="n">
        <v>0</v>
      </c>
      <c r="C17" s="5" t="n">
        <v>10</v>
      </c>
      <c r="D17" s="5" t="n">
        <v>0</v>
      </c>
      <c r="E17" s="5" t="n">
        <v>30</v>
      </c>
    </row>
    <row r="18" spans="1:5">
      <c r="A18" s="4" t="s">
        <v>39</v>
      </c>
      <c r="B18" s="5" t="n">
        <v>2</v>
      </c>
      <c r="C18" s="5" t="n">
        <v>15</v>
      </c>
      <c r="D18" s="5" t="n">
        <v>8</v>
      </c>
      <c r="E18" s="5" t="n">
        <v>34</v>
      </c>
    </row>
    <row r="19" spans="1:5">
      <c r="A19" s="4" t="s">
        <v>40</v>
      </c>
      <c r="B19" s="5" t="n">
        <v>-16</v>
      </c>
      <c r="C19" s="5" t="n">
        <v>0</v>
      </c>
      <c r="D19" s="5" t="n">
        <v>-41</v>
      </c>
      <c r="E19" s="5" t="n">
        <v>1</v>
      </c>
    </row>
    <row r="20" spans="1:5">
      <c r="A20" s="4" t="s">
        <v>41</v>
      </c>
      <c r="B20" s="5" t="n">
        <v>-3</v>
      </c>
      <c r="C20" s="5" t="n">
        <v>-2</v>
      </c>
      <c r="D20" s="5" t="n">
        <v>-24</v>
      </c>
      <c r="E20" s="5" t="n">
        <v>6</v>
      </c>
    </row>
    <row r="21" spans="1:5">
      <c r="A21" s="4" t="s">
        <v>42</v>
      </c>
      <c r="B21" s="5" t="n">
        <v>248</v>
      </c>
      <c r="C21" s="5" t="n">
        <v>266</v>
      </c>
      <c r="D21" s="5" t="n">
        <v>783</v>
      </c>
      <c r="E21" s="5" t="n">
        <v>873</v>
      </c>
    </row>
    <row r="22" spans="1:5">
      <c r="A22" s="4" t="s">
        <v>43</v>
      </c>
      <c r="B22" s="5" t="n">
        <v>13</v>
      </c>
      <c r="C22" s="5" t="n">
        <v>2</v>
      </c>
      <c r="D22" s="5" t="n">
        <v>-20</v>
      </c>
      <c r="E22" s="5" t="n">
        <v>-86</v>
      </c>
    </row>
    <row r="23" spans="1:5">
      <c r="A23" s="4" t="s">
        <v>44</v>
      </c>
      <c r="B23" s="5" t="n">
        <v>30</v>
      </c>
      <c r="C23" s="5" t="n">
        <v>1</v>
      </c>
      <c r="D23" s="5" t="n">
        <v>11</v>
      </c>
      <c r="E23" s="5" t="n">
        <v>-54</v>
      </c>
    </row>
    <row r="24" spans="1:5">
      <c r="A24" s="4" t="s">
        <v>45</v>
      </c>
      <c r="B24" s="5" t="n">
        <v>-17</v>
      </c>
      <c r="C24" s="5" t="n">
        <v>1</v>
      </c>
      <c r="D24" s="5" t="n">
        <v>-31</v>
      </c>
      <c r="E24" s="5" t="n">
        <v>-32</v>
      </c>
    </row>
    <row r="25" spans="1:5">
      <c r="A25" s="4" t="s">
        <v>46</v>
      </c>
      <c r="B25" s="5" t="n">
        <v>0</v>
      </c>
      <c r="C25" s="5" t="n">
        <v>0</v>
      </c>
      <c r="D25" s="5" t="n">
        <v>4</v>
      </c>
      <c r="E25" s="5" t="n">
        <v>0</v>
      </c>
    </row>
    <row r="26" spans="1:5">
      <c r="A26" s="4" t="s">
        <v>47</v>
      </c>
      <c r="B26" s="7" t="n">
        <v>-17</v>
      </c>
      <c r="C26" s="7" t="n">
        <v>1</v>
      </c>
      <c r="D26" s="7" t="n">
        <v>-27</v>
      </c>
      <c r="E26" s="7" t="n">
        <v>-32</v>
      </c>
    </row>
    <row r="27" spans="1:5">
      <c r="A27" s="4" t="s">
        <v>48</v>
      </c>
      <c r="B27" s="8" t="n">
        <v>-0.09</v>
      </c>
      <c r="C27" s="8" t="n">
        <v>0.01</v>
      </c>
      <c r="D27" s="8" t="n">
        <v>-0.19</v>
      </c>
      <c r="E27" s="8" t="n">
        <v>-0.16</v>
      </c>
    </row>
    <row r="28" spans="1:5">
      <c r="A28" s="4" t="s">
        <v>49</v>
      </c>
      <c r="B28" s="5" t="n">
        <v>0</v>
      </c>
      <c r="C28" s="5" t="n">
        <v>0</v>
      </c>
      <c r="D28" s="9" t="n">
        <v>0.02</v>
      </c>
      <c r="E28" s="5" t="n">
        <v>0</v>
      </c>
    </row>
    <row r="29" spans="1:5">
      <c r="A29" s="4" t="s">
        <v>50</v>
      </c>
      <c r="B29" s="9" t="n">
        <v>-0.09</v>
      </c>
      <c r="C29" s="9" t="n">
        <v>0.01</v>
      </c>
      <c r="D29" s="9" t="n">
        <v>-0.17</v>
      </c>
      <c r="E29" s="9" t="n">
        <v>-0.16</v>
      </c>
    </row>
    <row r="30" spans="1:5">
      <c r="A30" s="4" t="s">
        <v>51</v>
      </c>
      <c r="B30" s="9" t="n">
        <v>-0.09</v>
      </c>
      <c r="C30" s="9" t="n">
        <v>0.01</v>
      </c>
      <c r="D30" s="9" t="n">
        <v>-0.19</v>
      </c>
      <c r="E30" s="9" t="n">
        <v>-0.16</v>
      </c>
    </row>
    <row r="31" spans="1:5">
      <c r="A31" s="4" t="s">
        <v>52</v>
      </c>
      <c r="B31" s="5" t="n">
        <v>0</v>
      </c>
      <c r="C31" s="5" t="n">
        <v>0</v>
      </c>
      <c r="D31" s="9" t="n">
        <v>0.02</v>
      </c>
      <c r="E31" s="5" t="n">
        <v>0</v>
      </c>
    </row>
    <row r="32" spans="1:5">
      <c r="A32" s="4" t="s">
        <v>53</v>
      </c>
      <c r="B32" s="8" t="n">
        <v>-0.09</v>
      </c>
      <c r="C32" s="8" t="n">
        <v>0.01</v>
      </c>
      <c r="D32" s="8" t="n">
        <v>-0.17</v>
      </c>
      <c r="E32" s="8"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82</v>
      </c>
    </row>
    <row r="4" spans="1:2">
      <c r="A4" s="4" t="s">
        <v>22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v>
      </c>
      <c r="C1" s="2" t="s">
        <v>23</v>
      </c>
      <c r="E1" s="2" t="s">
        <v>1</v>
      </c>
    </row>
    <row r="2" spans="1:6">
      <c r="C2" s="2" t="s">
        <v>2</v>
      </c>
      <c r="D2" s="2" t="s">
        <v>24</v>
      </c>
      <c r="E2" s="2" t="s">
        <v>2</v>
      </c>
      <c r="F2" s="2" t="s">
        <v>24</v>
      </c>
    </row>
    <row r="3" spans="1:6">
      <c r="A3" s="3" t="s">
        <v>55</v>
      </c>
    </row>
    <row r="4" spans="1:6">
      <c r="A4" s="4" t="s">
        <v>47</v>
      </c>
      <c r="C4" s="7" t="n">
        <v>-17</v>
      </c>
      <c r="D4" s="7" t="n">
        <v>1</v>
      </c>
      <c r="E4" s="7" t="n">
        <v>-27</v>
      </c>
      <c r="F4" s="7" t="n">
        <v>-32</v>
      </c>
    </row>
    <row r="5" spans="1:6">
      <c r="A5" s="3" t="s">
        <v>56</v>
      </c>
    </row>
    <row r="6" spans="1:6">
      <c r="A6" s="4" t="s">
        <v>57</v>
      </c>
      <c r="B6" s="4" t="s">
        <v>58</v>
      </c>
      <c r="C6" s="5" t="n">
        <v>8</v>
      </c>
      <c r="D6" s="5" t="n">
        <v>-10</v>
      </c>
      <c r="E6" s="5" t="n">
        <v>34</v>
      </c>
      <c r="F6" s="5" t="n">
        <v>-25</v>
      </c>
    </row>
    <row r="7" spans="1:6">
      <c r="A7" s="4" t="s">
        <v>59</v>
      </c>
      <c r="B7" s="4" t="s">
        <v>58</v>
      </c>
      <c r="C7" s="5" t="n">
        <v>0</v>
      </c>
      <c r="D7" s="5" t="n">
        <v>0</v>
      </c>
      <c r="E7" s="5" t="n">
        <v>2</v>
      </c>
      <c r="F7" s="5" t="n">
        <v>1</v>
      </c>
    </row>
    <row r="8" spans="1:6">
      <c r="A8" s="4" t="s">
        <v>60</v>
      </c>
      <c r="B8" s="4" t="s">
        <v>58</v>
      </c>
      <c r="C8" s="5" t="n">
        <v>0</v>
      </c>
      <c r="D8" s="5" t="n">
        <v>1</v>
      </c>
      <c r="E8" s="5" t="n">
        <v>0</v>
      </c>
      <c r="F8" s="5" t="n">
        <v>2</v>
      </c>
    </row>
    <row r="9" spans="1:6">
      <c r="A9" s="4" t="s">
        <v>61</v>
      </c>
      <c r="B9" s="4" t="s">
        <v>58</v>
      </c>
      <c r="C9" s="5" t="n">
        <v>8</v>
      </c>
      <c r="D9" s="5" t="n">
        <v>-9</v>
      </c>
      <c r="E9" s="5" t="n">
        <v>36</v>
      </c>
      <c r="F9" s="5" t="n">
        <v>-22</v>
      </c>
    </row>
    <row r="10" spans="1:6">
      <c r="A10" s="3" t="s">
        <v>62</v>
      </c>
    </row>
    <row r="11" spans="1:6">
      <c r="A11" s="4" t="s">
        <v>63</v>
      </c>
      <c r="C11" s="7" t="n">
        <v>-9</v>
      </c>
      <c r="D11" s="7" t="n">
        <v>-8</v>
      </c>
      <c r="E11" s="7" t="n">
        <v>9</v>
      </c>
      <c r="F11" s="7" t="n">
        <v>-54</v>
      </c>
    </row>
    <row r="12" spans="1:6"/>
    <row r="13" spans="1:6">
      <c r="A13" s="4" t="s">
        <v>58</v>
      </c>
      <c r="B13" s="4" t="s">
        <v>64</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66</v>
      </c>
    </row>
    <row r="2" spans="1:3">
      <c r="A2" s="4" t="s">
        <v>228</v>
      </c>
      <c r="B2" s="7" t="n">
        <v>25</v>
      </c>
      <c r="C2" s="7" t="n">
        <v>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37"/>
    <col customWidth="1" max="6" min="6" width="21"/>
  </cols>
  <sheetData>
    <row r="1" spans="1:6">
      <c r="A1" s="1" t="s">
        <v>229</v>
      </c>
      <c r="B1" s="2" t="s">
        <v>230</v>
      </c>
      <c r="C1" s="2" t="s">
        <v>231</v>
      </c>
      <c r="D1" s="2" t="s">
        <v>232</v>
      </c>
      <c r="E1" s="2" t="s">
        <v>233</v>
      </c>
      <c r="F1" s="2" t="s">
        <v>232</v>
      </c>
    </row>
    <row r="2" spans="1:6">
      <c r="A2" s="3" t="s">
        <v>234</v>
      </c>
    </row>
    <row r="3" spans="1:6">
      <c r="A3" s="4" t="s">
        <v>235</v>
      </c>
      <c r="E3" s="5" t="n">
        <v>3</v>
      </c>
    </row>
    <row r="4" spans="1:6">
      <c r="A4" s="4" t="s">
        <v>236</v>
      </c>
      <c r="B4" s="5" t="n">
        <v>2</v>
      </c>
    </row>
    <row r="5" spans="1:6">
      <c r="A5" s="4" t="s">
        <v>237</v>
      </c>
      <c r="C5" s="7" t="n">
        <v>1480</v>
      </c>
      <c r="D5" s="7" t="n">
        <v>1596</v>
      </c>
      <c r="E5" s="7" t="n">
        <v>4529</v>
      </c>
      <c r="F5" s="7" t="n">
        <v>4894</v>
      </c>
    </row>
    <row r="6" spans="1:6">
      <c r="A6" s="4" t="s">
        <v>238</v>
      </c>
      <c r="C6" s="5" t="n">
        <v>113</v>
      </c>
      <c r="D6" s="5" t="n">
        <v>97</v>
      </c>
      <c r="E6" s="5" t="n">
        <v>286</v>
      </c>
      <c r="F6" s="5" t="n">
        <v>245</v>
      </c>
    </row>
    <row r="7" spans="1:6">
      <c r="A7" s="4" t="s">
        <v>239</v>
      </c>
    </row>
    <row r="8" spans="1:6">
      <c r="A8" s="3" t="s">
        <v>234</v>
      </c>
    </row>
    <row r="9" spans="1:6">
      <c r="A9" s="4" t="s">
        <v>237</v>
      </c>
      <c r="C9" s="5" t="n">
        <v>864</v>
      </c>
      <c r="D9" s="5" t="n">
        <v>923</v>
      </c>
      <c r="E9" s="5" t="n">
        <v>2663</v>
      </c>
      <c r="F9" s="5" t="n">
        <v>2869</v>
      </c>
    </row>
    <row r="10" spans="1:6">
      <c r="A10" s="4" t="s">
        <v>238</v>
      </c>
      <c r="C10" s="5" t="n">
        <v>53</v>
      </c>
      <c r="D10" s="5" t="n">
        <v>42</v>
      </c>
      <c r="E10" s="5" t="n">
        <v>114</v>
      </c>
      <c r="F10" s="5" t="n">
        <v>103</v>
      </c>
    </row>
    <row r="11" spans="1:6">
      <c r="A11" s="4" t="s">
        <v>240</v>
      </c>
    </row>
    <row r="12" spans="1:6">
      <c r="A12" s="3" t="s">
        <v>234</v>
      </c>
    </row>
    <row r="13" spans="1:6">
      <c r="A13" s="4" t="s">
        <v>237</v>
      </c>
      <c r="C13" s="5" t="n">
        <v>540</v>
      </c>
      <c r="D13" s="5" t="n">
        <v>584</v>
      </c>
      <c r="E13" s="5" t="n">
        <v>1629</v>
      </c>
      <c r="F13" s="5" t="n">
        <v>1734</v>
      </c>
    </row>
    <row r="14" spans="1:6">
      <c r="A14" s="4" t="s">
        <v>238</v>
      </c>
      <c r="C14" s="5" t="n">
        <v>59</v>
      </c>
      <c r="D14" s="5" t="n">
        <v>78</v>
      </c>
      <c r="E14" s="5" t="n">
        <v>179</v>
      </c>
      <c r="F14" s="5" t="n">
        <v>217</v>
      </c>
    </row>
    <row r="15" spans="1:6">
      <c r="A15" s="4" t="s">
        <v>241</v>
      </c>
    </row>
    <row r="16" spans="1:6">
      <c r="A16" s="3" t="s">
        <v>234</v>
      </c>
    </row>
    <row r="17" spans="1:6">
      <c r="A17" s="4" t="s">
        <v>237</v>
      </c>
      <c r="C17" s="5" t="n">
        <v>76</v>
      </c>
      <c r="D17" s="5" t="n">
        <v>89</v>
      </c>
      <c r="E17" s="5" t="n">
        <v>237</v>
      </c>
      <c r="F17" s="5" t="n">
        <v>291</v>
      </c>
    </row>
    <row r="18" spans="1:6">
      <c r="A18" s="4" t="s">
        <v>238</v>
      </c>
      <c r="C18" s="7" t="n">
        <v>1</v>
      </c>
      <c r="D18" s="7" t="n">
        <v>-23</v>
      </c>
      <c r="E18" s="7" t="n">
        <v>-7</v>
      </c>
      <c r="F18" s="7" t="n">
        <v>-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23</v>
      </c>
      <c r="D1" s="2" t="s">
        <v>1</v>
      </c>
    </row>
    <row r="2" spans="1:5">
      <c r="B2" s="2" t="s">
        <v>2</v>
      </c>
      <c r="C2" s="2" t="s">
        <v>24</v>
      </c>
      <c r="D2" s="2" t="s">
        <v>2</v>
      </c>
      <c r="E2" s="2" t="s">
        <v>24</v>
      </c>
    </row>
    <row r="3" spans="1:5">
      <c r="A3" s="3" t="s">
        <v>150</v>
      </c>
    </row>
    <row r="4" spans="1:5">
      <c r="A4" s="4" t="s">
        <v>243</v>
      </c>
      <c r="B4" s="7" t="n">
        <v>-113</v>
      </c>
      <c r="C4" s="7" t="n">
        <v>-97</v>
      </c>
      <c r="D4" s="7" t="n">
        <v>-286</v>
      </c>
      <c r="E4" s="7" t="n">
        <v>-245</v>
      </c>
    </row>
    <row r="5" spans="1:5">
      <c r="A5" s="3" t="s">
        <v>244</v>
      </c>
    </row>
    <row r="6" spans="1:5">
      <c r="A6" s="4" t="s">
        <v>36</v>
      </c>
      <c r="B6" s="5" t="n">
        <v>-60</v>
      </c>
      <c r="C6" s="5" t="n">
        <v>-63</v>
      </c>
      <c r="D6" s="5" t="n">
        <v>-182</v>
      </c>
      <c r="E6" s="5" t="n">
        <v>-200</v>
      </c>
    </row>
    <row r="7" spans="1:5">
      <c r="A7" s="4" t="s">
        <v>245</v>
      </c>
      <c r="B7" s="5" t="n">
        <v>-22</v>
      </c>
      <c r="C7" s="5" t="n">
        <v>-8</v>
      </c>
      <c r="D7" s="5" t="n">
        <v>-76</v>
      </c>
      <c r="E7" s="5" t="n">
        <v>-57</v>
      </c>
    </row>
    <row r="8" spans="1:5">
      <c r="A8" s="4" t="s">
        <v>246</v>
      </c>
      <c r="B8" s="5" t="n">
        <v>-35</v>
      </c>
      <c r="C8" s="5" t="n">
        <v>-1</v>
      </c>
      <c r="D8" s="5" t="n">
        <v>-105</v>
      </c>
      <c r="E8" s="5" t="n">
        <v>-3</v>
      </c>
    </row>
    <row r="9" spans="1:5">
      <c r="A9" s="4" t="s">
        <v>40</v>
      </c>
      <c r="B9" s="5" t="n">
        <v>16</v>
      </c>
      <c r="C9" s="5" t="n">
        <v>0</v>
      </c>
      <c r="D9" s="5" t="n">
        <v>41</v>
      </c>
      <c r="E9" s="5" t="n">
        <v>-1</v>
      </c>
    </row>
    <row r="10" spans="1:5">
      <c r="A10" s="4" t="s">
        <v>38</v>
      </c>
      <c r="B10" s="5" t="n">
        <v>0</v>
      </c>
      <c r="C10" s="5" t="n">
        <v>-10</v>
      </c>
      <c r="D10" s="5" t="n">
        <v>0</v>
      </c>
      <c r="E10" s="5" t="n">
        <v>-30</v>
      </c>
    </row>
    <row r="11" spans="1:5">
      <c r="A11" s="4" t="s">
        <v>39</v>
      </c>
      <c r="B11" s="5" t="n">
        <v>-2</v>
      </c>
      <c r="C11" s="5" t="n">
        <v>-15</v>
      </c>
      <c r="D11" s="5" t="n">
        <v>-8</v>
      </c>
      <c r="E11" s="5" t="n">
        <v>-34</v>
      </c>
    </row>
    <row r="12" spans="1:5">
      <c r="A12" s="4" t="s">
        <v>41</v>
      </c>
      <c r="B12" s="5" t="n">
        <v>3</v>
      </c>
      <c r="C12" s="5" t="n">
        <v>2</v>
      </c>
      <c r="D12" s="5" t="n">
        <v>24</v>
      </c>
      <c r="E12" s="5" t="n">
        <v>-6</v>
      </c>
    </row>
    <row r="13" spans="1:5">
      <c r="A13" s="4" t="s">
        <v>43</v>
      </c>
      <c r="B13" s="7" t="n">
        <v>13</v>
      </c>
      <c r="C13" s="7" t="n">
        <v>2</v>
      </c>
      <c r="D13" s="7" t="n">
        <v>-20</v>
      </c>
      <c r="E13" s="7" t="n">
        <v>-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66</v>
      </c>
    </row>
    <row r="2" spans="1:3">
      <c r="A2" s="3" t="s">
        <v>153</v>
      </c>
    </row>
    <row r="3" spans="1:3">
      <c r="A3" s="4" t="s">
        <v>248</v>
      </c>
      <c r="B3" s="7" t="n">
        <v>1115</v>
      </c>
      <c r="C3" s="7" t="n">
        <v>1014</v>
      </c>
    </row>
    <row r="4" spans="1:3">
      <c r="A4" s="4" t="s">
        <v>249</v>
      </c>
      <c r="B4" s="5" t="n">
        <v>267</v>
      </c>
      <c r="C4" s="5" t="n">
        <v>279</v>
      </c>
    </row>
    <row r="5" spans="1:3">
      <c r="A5" s="4" t="s">
        <v>250</v>
      </c>
      <c r="B5" s="5" t="n">
        <v>-2</v>
      </c>
      <c r="C5" s="5" t="n">
        <v>-7</v>
      </c>
    </row>
    <row r="6" spans="1:3">
      <c r="A6" s="4" t="s">
        <v>152</v>
      </c>
      <c r="B6" s="5" t="n">
        <v>1380</v>
      </c>
      <c r="C6" s="5" t="n">
        <v>1286</v>
      </c>
    </row>
    <row r="7" spans="1:3">
      <c r="A7" s="4" t="s">
        <v>251</v>
      </c>
      <c r="B7" s="7" t="n">
        <v>418</v>
      </c>
      <c r="C7" s="7" t="n">
        <v>4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23</v>
      </c>
    </row>
    <row r="2" spans="1:4">
      <c r="B2" s="2" t="s">
        <v>253</v>
      </c>
      <c r="C2" s="2" t="s">
        <v>2</v>
      </c>
      <c r="D2" s="2" t="s">
        <v>66</v>
      </c>
    </row>
    <row r="3" spans="1:4">
      <c r="A3" s="3" t="s">
        <v>254</v>
      </c>
    </row>
    <row r="4" spans="1:4">
      <c r="A4" s="4" t="s">
        <v>255</v>
      </c>
      <c r="C4" s="7" t="n">
        <v>1380</v>
      </c>
      <c r="D4" s="7" t="n">
        <v>1286</v>
      </c>
    </row>
    <row r="5" spans="1:4">
      <c r="A5" s="4" t="s">
        <v>256</v>
      </c>
    </row>
    <row r="6" spans="1:4">
      <c r="A6" s="3" t="s">
        <v>254</v>
      </c>
    </row>
    <row r="7" spans="1:4">
      <c r="A7" s="4" t="s">
        <v>257</v>
      </c>
      <c r="B7" s="7" t="n">
        <v>19</v>
      </c>
    </row>
    <row r="8" spans="1:4">
      <c r="A8" s="4" t="s">
        <v>255</v>
      </c>
      <c r="B8" s="5" t="n">
        <v>5</v>
      </c>
    </row>
    <row r="9" spans="1:4">
      <c r="A9" s="4" t="s">
        <v>258</v>
      </c>
      <c r="B9" s="5" t="n">
        <v>14</v>
      </c>
    </row>
    <row r="10" spans="1:4">
      <c r="A10" s="4" t="s">
        <v>259</v>
      </c>
      <c r="B10" s="5" t="n">
        <v>7</v>
      </c>
    </row>
    <row r="11" spans="1:4">
      <c r="A11" s="4" t="s">
        <v>260</v>
      </c>
      <c r="B11" s="7" t="n">
        <v>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0"/>
    <col customWidth="1" max="5" min="5" width="21"/>
  </cols>
  <sheetData>
    <row r="1" spans="1:5">
      <c r="A1" s="1" t="s">
        <v>261</v>
      </c>
      <c r="B1" s="2" t="s">
        <v>23</v>
      </c>
      <c r="D1" s="2" t="s">
        <v>1</v>
      </c>
    </row>
    <row r="2" spans="1:5">
      <c r="B2" s="2" t="s">
        <v>231</v>
      </c>
      <c r="C2" s="2" t="s">
        <v>232</v>
      </c>
      <c r="D2" s="2" t="s">
        <v>262</v>
      </c>
      <c r="E2" s="2" t="s">
        <v>232</v>
      </c>
    </row>
    <row r="3" spans="1:5">
      <c r="A3" s="3" t="s">
        <v>263</v>
      </c>
    </row>
    <row r="4" spans="1:5">
      <c r="A4" s="4" t="s">
        <v>264</v>
      </c>
      <c r="D4" s="7" t="n">
        <v>75</v>
      </c>
    </row>
    <row r="5" spans="1:5">
      <c r="A5" s="4" t="s">
        <v>265</v>
      </c>
      <c r="D5" s="5" t="n">
        <v>3200</v>
      </c>
    </row>
    <row r="6" spans="1:5">
      <c r="A6" s="4" t="s">
        <v>266</v>
      </c>
      <c r="B6" s="7" t="n">
        <v>28</v>
      </c>
      <c r="D6" s="7" t="n">
        <v>28</v>
      </c>
    </row>
    <row r="7" spans="1:5">
      <c r="A7" s="4" t="s">
        <v>267</v>
      </c>
      <c r="D7" s="5" t="n">
        <v>8</v>
      </c>
    </row>
    <row r="8" spans="1:5">
      <c r="A8" s="3" t="s">
        <v>268</v>
      </c>
    </row>
    <row r="9" spans="1:5">
      <c r="A9" s="4" t="s">
        <v>269</v>
      </c>
      <c r="D9" s="5" t="n">
        <v>21</v>
      </c>
    </row>
    <row r="10" spans="1:5">
      <c r="A10" s="4" t="s">
        <v>264</v>
      </c>
      <c r="D10" s="5" t="n">
        <v>75</v>
      </c>
    </row>
    <row r="11" spans="1:5">
      <c r="A11" s="4" t="s">
        <v>270</v>
      </c>
      <c r="D11" s="5" t="n">
        <v>-7</v>
      </c>
    </row>
    <row r="12" spans="1:5">
      <c r="A12" s="4" t="s">
        <v>271</v>
      </c>
      <c r="B12" s="5" t="n">
        <v>22</v>
      </c>
      <c r="C12" s="7" t="n">
        <v>0</v>
      </c>
      <c r="D12" s="5" t="n">
        <v>68</v>
      </c>
      <c r="E12" s="7" t="n">
        <v>45</v>
      </c>
    </row>
    <row r="13" spans="1:5">
      <c r="A13" s="4" t="s">
        <v>272</v>
      </c>
      <c r="D13" s="5" t="n">
        <v>-49</v>
      </c>
    </row>
    <row r="14" spans="1:5">
      <c r="A14" s="4" t="s">
        <v>273</v>
      </c>
      <c r="B14" s="5" t="n">
        <v>40</v>
      </c>
      <c r="D14" s="5" t="n">
        <v>40</v>
      </c>
    </row>
    <row r="15" spans="1:5">
      <c r="A15" s="4" t="s">
        <v>274</v>
      </c>
    </row>
    <row r="16" spans="1:5">
      <c r="A16" s="3" t="s">
        <v>263</v>
      </c>
    </row>
    <row r="17" spans="1:5">
      <c r="A17" s="4" t="s">
        <v>264</v>
      </c>
      <c r="B17" s="5" t="n">
        <v>13</v>
      </c>
      <c r="C17" s="5" t="n">
        <v>0</v>
      </c>
      <c r="D17" s="5" t="n">
        <v>44</v>
      </c>
      <c r="E17" s="5" t="n">
        <v>36</v>
      </c>
    </row>
    <row r="18" spans="1:5">
      <c r="A18" s="3" t="s">
        <v>268</v>
      </c>
    </row>
    <row r="19" spans="1:5">
      <c r="A19" s="4" t="s">
        <v>264</v>
      </c>
      <c r="B19" s="5" t="n">
        <v>13</v>
      </c>
      <c r="C19" s="5" t="n">
        <v>0</v>
      </c>
      <c r="D19" s="5" t="n">
        <v>44</v>
      </c>
      <c r="E19" s="5" t="n">
        <v>36</v>
      </c>
    </row>
    <row r="20" spans="1:5">
      <c r="A20" s="4" t="s">
        <v>240</v>
      </c>
    </row>
    <row r="21" spans="1:5">
      <c r="A21" s="3" t="s">
        <v>263</v>
      </c>
    </row>
    <row r="22" spans="1:5">
      <c r="A22" s="4" t="s">
        <v>264</v>
      </c>
      <c r="B22" s="5" t="n">
        <v>7</v>
      </c>
      <c r="C22" s="5" t="n">
        <v>0</v>
      </c>
      <c r="D22" s="5" t="n">
        <v>21</v>
      </c>
      <c r="E22" s="5" t="n">
        <v>5</v>
      </c>
    </row>
    <row r="23" spans="1:5">
      <c r="A23" s="3" t="s">
        <v>268</v>
      </c>
    </row>
    <row r="24" spans="1:5">
      <c r="A24" s="4" t="s">
        <v>264</v>
      </c>
      <c r="B24" s="5" t="n">
        <v>7</v>
      </c>
      <c r="C24" s="5" t="n">
        <v>0</v>
      </c>
      <c r="D24" s="5" t="n">
        <v>21</v>
      </c>
      <c r="E24" s="5" t="n">
        <v>5</v>
      </c>
    </row>
    <row r="25" spans="1:5">
      <c r="A25" s="4" t="s">
        <v>275</v>
      </c>
    </row>
    <row r="26" spans="1:5">
      <c r="A26" s="3" t="s">
        <v>263</v>
      </c>
    </row>
    <row r="27" spans="1:5">
      <c r="A27" s="4" t="s">
        <v>264</v>
      </c>
      <c r="B27" s="5" t="n">
        <v>2</v>
      </c>
      <c r="C27" s="5" t="n">
        <v>0</v>
      </c>
      <c r="D27" s="5" t="n">
        <v>3</v>
      </c>
      <c r="E27" s="5" t="n">
        <v>4</v>
      </c>
    </row>
    <row r="28" spans="1:5">
      <c r="A28" s="3" t="s">
        <v>268</v>
      </c>
    </row>
    <row r="29" spans="1:5">
      <c r="A29" s="4" t="s">
        <v>264</v>
      </c>
      <c r="B29" s="5" t="n">
        <v>2</v>
      </c>
      <c r="C29" s="7" t="n">
        <v>0</v>
      </c>
      <c r="D29" s="5" t="n">
        <v>3</v>
      </c>
      <c r="E29" s="7" t="n">
        <v>4</v>
      </c>
    </row>
    <row r="30" spans="1:5">
      <c r="A30" s="4" t="s">
        <v>276</v>
      </c>
    </row>
    <row r="31" spans="1:5">
      <c r="A31" s="3" t="s">
        <v>263</v>
      </c>
    </row>
    <row r="32" spans="1:5">
      <c r="A32" s="4" t="s">
        <v>264</v>
      </c>
      <c r="D32" s="5" t="n">
        <v>38</v>
      </c>
    </row>
    <row r="33" spans="1:5">
      <c r="A33" s="3" t="s">
        <v>268</v>
      </c>
    </row>
    <row r="34" spans="1:5">
      <c r="A34" s="4" t="s">
        <v>269</v>
      </c>
      <c r="D34" s="5" t="n">
        <v>15</v>
      </c>
    </row>
    <row r="35" spans="1:5">
      <c r="A35" s="4" t="s">
        <v>264</v>
      </c>
      <c r="D35" s="5" t="n">
        <v>38</v>
      </c>
    </row>
    <row r="36" spans="1:5">
      <c r="A36" s="4" t="s">
        <v>270</v>
      </c>
      <c r="D36" s="5" t="n">
        <v>-5</v>
      </c>
    </row>
    <row r="37" spans="1:5">
      <c r="A37" s="4" t="s">
        <v>271</v>
      </c>
      <c r="D37" s="5" t="n">
        <v>33</v>
      </c>
    </row>
    <row r="38" spans="1:5">
      <c r="A38" s="4" t="s">
        <v>272</v>
      </c>
      <c r="D38" s="5" t="n">
        <v>-34</v>
      </c>
    </row>
    <row r="39" spans="1:5">
      <c r="A39" s="4" t="s">
        <v>273</v>
      </c>
      <c r="B39" s="5" t="n">
        <v>14</v>
      </c>
      <c r="D39" s="5" t="n">
        <v>14</v>
      </c>
    </row>
    <row r="40" spans="1:5">
      <c r="A40" s="4" t="s">
        <v>277</v>
      </c>
    </row>
    <row r="41" spans="1:5">
      <c r="A41" s="3" t="s">
        <v>263</v>
      </c>
    </row>
    <row r="42" spans="1:5">
      <c r="A42" s="4" t="s">
        <v>264</v>
      </c>
      <c r="D42" s="5" t="n">
        <v>33</v>
      </c>
    </row>
    <row r="43" spans="1:5">
      <c r="A43" s="3" t="s">
        <v>268</v>
      </c>
    </row>
    <row r="44" spans="1:5">
      <c r="A44" s="4" t="s">
        <v>269</v>
      </c>
      <c r="D44" s="5" t="n">
        <v>5</v>
      </c>
    </row>
    <row r="45" spans="1:5">
      <c r="A45" s="4" t="s">
        <v>264</v>
      </c>
      <c r="D45" s="5" t="n">
        <v>33</v>
      </c>
    </row>
    <row r="46" spans="1:5">
      <c r="A46" s="4" t="s">
        <v>270</v>
      </c>
      <c r="D46" s="5" t="n">
        <v>-2</v>
      </c>
    </row>
    <row r="47" spans="1:5">
      <c r="A47" s="4" t="s">
        <v>271</v>
      </c>
      <c r="D47" s="5" t="n">
        <v>31</v>
      </c>
    </row>
    <row r="48" spans="1:5">
      <c r="A48" s="4" t="s">
        <v>272</v>
      </c>
      <c r="D48" s="5" t="n">
        <v>-9</v>
      </c>
    </row>
    <row r="49" spans="1:5">
      <c r="A49" s="4" t="s">
        <v>273</v>
      </c>
      <c r="B49" s="5" t="n">
        <v>27</v>
      </c>
      <c r="D49" s="5" t="n">
        <v>27</v>
      </c>
    </row>
    <row r="50" spans="1:5">
      <c r="A50" s="4" t="s">
        <v>278</v>
      </c>
    </row>
    <row r="51" spans="1:5">
      <c r="A51" s="3" t="s">
        <v>263</v>
      </c>
    </row>
    <row r="52" spans="1:5">
      <c r="A52" s="4" t="s">
        <v>264</v>
      </c>
      <c r="D52" s="5" t="n">
        <v>4</v>
      </c>
    </row>
    <row r="53" spans="1:5">
      <c r="A53" s="3" t="s">
        <v>268</v>
      </c>
    </row>
    <row r="54" spans="1:5">
      <c r="A54" s="4" t="s">
        <v>269</v>
      </c>
      <c r="D54" s="5" t="n">
        <v>1</v>
      </c>
    </row>
    <row r="55" spans="1:5">
      <c r="A55" s="4" t="s">
        <v>264</v>
      </c>
      <c r="D55" s="5" t="n">
        <v>4</v>
      </c>
    </row>
    <row r="56" spans="1:5">
      <c r="A56" s="4" t="s">
        <v>270</v>
      </c>
      <c r="D56" s="5" t="n">
        <v>0</v>
      </c>
    </row>
    <row r="57" spans="1:5">
      <c r="A57" s="4" t="s">
        <v>271</v>
      </c>
      <c r="D57" s="5" t="n">
        <v>4</v>
      </c>
    </row>
    <row r="58" spans="1:5">
      <c r="A58" s="4" t="s">
        <v>272</v>
      </c>
      <c r="D58" s="5" t="n">
        <v>-6</v>
      </c>
    </row>
    <row r="59" spans="1:5">
      <c r="A59" s="4" t="s">
        <v>273</v>
      </c>
      <c r="B59" s="7" t="n">
        <v>-1</v>
      </c>
      <c r="D59"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4"/>
    <col customWidth="1" max="5" min="5" width="14"/>
  </cols>
  <sheetData>
    <row r="1" spans="1:5">
      <c r="A1" s="1" t="s">
        <v>279</v>
      </c>
      <c r="B1" s="2" t="s">
        <v>280</v>
      </c>
      <c r="C1" s="2" t="s">
        <v>281</v>
      </c>
      <c r="D1" s="2" t="s">
        <v>2</v>
      </c>
      <c r="E1" s="2" t="s">
        <v>66</v>
      </c>
    </row>
    <row r="2" spans="1:5">
      <c r="A2" s="3" t="s">
        <v>282</v>
      </c>
    </row>
    <row r="3" spans="1:5">
      <c r="A3" s="4" t="s">
        <v>283</v>
      </c>
      <c r="D3" s="7" t="n">
        <v>-58</v>
      </c>
      <c r="E3" s="7" t="n">
        <v>-56</v>
      </c>
    </row>
    <row r="4" spans="1:5">
      <c r="A4" s="4" t="s">
        <v>284</v>
      </c>
      <c r="D4" s="5" t="n">
        <v>-71</v>
      </c>
      <c r="E4" s="5" t="n">
        <v>-28</v>
      </c>
    </row>
    <row r="5" spans="1:5">
      <c r="A5" s="4" t="s">
        <v>87</v>
      </c>
      <c r="D5" s="5" t="n">
        <v>1991</v>
      </c>
      <c r="E5" s="5" t="n">
        <v>1913</v>
      </c>
    </row>
    <row r="6" spans="1:5">
      <c r="A6" s="4" t="s">
        <v>285</v>
      </c>
      <c r="C6" s="4" t="s">
        <v>286</v>
      </c>
    </row>
    <row r="7" spans="1:5">
      <c r="A7" s="4" t="s">
        <v>287</v>
      </c>
      <c r="B7" s="7" t="n">
        <v>8</v>
      </c>
    </row>
    <row r="8" spans="1:5">
      <c r="A8" s="4" t="s">
        <v>288</v>
      </c>
    </row>
    <row r="9" spans="1:5">
      <c r="A9" s="3" t="s">
        <v>282</v>
      </c>
    </row>
    <row r="10" spans="1:5">
      <c r="A10" s="4" t="s">
        <v>289</v>
      </c>
      <c r="D10" s="5" t="n">
        <v>727</v>
      </c>
      <c r="E10" s="5" t="n">
        <v>694</v>
      </c>
    </row>
    <row r="11" spans="1:5">
      <c r="A11" s="4" t="s">
        <v>290</v>
      </c>
    </row>
    <row r="12" spans="1:5">
      <c r="A12" s="3" t="s">
        <v>282</v>
      </c>
    </row>
    <row r="13" spans="1:5">
      <c r="A13" s="4" t="s">
        <v>291</v>
      </c>
      <c r="B13" s="7" t="n">
        <v>848</v>
      </c>
      <c r="D13" s="5" t="n">
        <v>844</v>
      </c>
      <c r="E13" s="5" t="n">
        <v>750</v>
      </c>
    </row>
    <row r="14" spans="1:5">
      <c r="A14" s="4" t="s">
        <v>292</v>
      </c>
      <c r="B14" s="4" t="s">
        <v>293</v>
      </c>
    </row>
    <row r="15" spans="1:5">
      <c r="A15" s="4" t="s">
        <v>294</v>
      </c>
      <c r="B15" s="4" t="s">
        <v>295</v>
      </c>
    </row>
    <row r="16" spans="1:5">
      <c r="A16" s="4" t="s">
        <v>296</v>
      </c>
      <c r="B16" s="7" t="n">
        <v>1</v>
      </c>
    </row>
    <row r="17" spans="1:5">
      <c r="A17" s="4" t="s">
        <v>297</v>
      </c>
    </row>
    <row r="18" spans="1:5">
      <c r="A18" s="3" t="s">
        <v>282</v>
      </c>
    </row>
    <row r="19" spans="1:5">
      <c r="A19" s="4" t="s">
        <v>291</v>
      </c>
      <c r="D19" s="5" t="n">
        <v>510</v>
      </c>
      <c r="E19" s="5" t="n">
        <v>510</v>
      </c>
    </row>
    <row r="20" spans="1:5">
      <c r="A20" s="4" t="s">
        <v>298</v>
      </c>
    </row>
    <row r="21" spans="1:5">
      <c r="A21" s="3" t="s">
        <v>282</v>
      </c>
    </row>
    <row r="22" spans="1:5">
      <c r="A22" s="4" t="s">
        <v>291</v>
      </c>
      <c r="D22" s="5" t="n">
        <v>39</v>
      </c>
      <c r="E22" s="5" t="n">
        <v>43</v>
      </c>
    </row>
    <row r="23" spans="1:5">
      <c r="A23" s="4" t="s">
        <v>299</v>
      </c>
    </row>
    <row r="24" spans="1:5">
      <c r="A24" s="3" t="s">
        <v>282</v>
      </c>
    </row>
    <row r="25" spans="1:5">
      <c r="A25" s="4" t="s">
        <v>291</v>
      </c>
      <c r="D25" s="7" t="n">
        <v>2120</v>
      </c>
      <c r="E25" s="7" t="n">
        <v>1997</v>
      </c>
    </row>
    <row r="26" spans="1:5">
      <c r="A26" s="4" t="s">
        <v>300</v>
      </c>
    </row>
    <row r="27" spans="1:5">
      <c r="A27" s="3" t="s">
        <v>282</v>
      </c>
    </row>
    <row r="28" spans="1:5">
      <c r="A28" s="4" t="s">
        <v>301</v>
      </c>
      <c r="B28" s="4" t="s">
        <v>302</v>
      </c>
    </row>
    <row r="29" spans="1:5">
      <c r="A29" s="4" t="s">
        <v>303</v>
      </c>
    </row>
    <row r="30" spans="1:5">
      <c r="A30" s="3" t="s">
        <v>282</v>
      </c>
    </row>
    <row r="31" spans="1:5">
      <c r="A31" s="4" t="s">
        <v>301</v>
      </c>
      <c r="B31" s="4" t="s">
        <v>3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31</v>
      </c>
    </row>
    <row r="2" spans="1:2">
      <c r="A2" s="3" t="s">
        <v>306</v>
      </c>
    </row>
    <row r="3" spans="1:2">
      <c r="A3" s="4" t="s">
        <v>307</v>
      </c>
      <c r="B3" s="7" t="n">
        <v>160</v>
      </c>
    </row>
    <row r="4" spans="1:2">
      <c r="A4" s="4" t="s">
        <v>308</v>
      </c>
      <c r="B4" s="4" t="s">
        <v>309</v>
      </c>
    </row>
    <row r="5" spans="1:2">
      <c r="A5" s="4" t="s">
        <v>310</v>
      </c>
      <c r="B5" s="4" t="s">
        <v>311</v>
      </c>
    </row>
    <row r="6" spans="1:2">
      <c r="A6" s="4" t="s">
        <v>312</v>
      </c>
      <c r="B6" s="4" t="s">
        <v>313</v>
      </c>
    </row>
    <row r="7" spans="1:2">
      <c r="A7" s="4" t="s">
        <v>314</v>
      </c>
      <c r="B7" s="4" t="s">
        <v>3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6</v>
      </c>
      <c r="B1" s="2" t="s">
        <v>317</v>
      </c>
      <c r="C1" s="2" t="s">
        <v>318</v>
      </c>
    </row>
    <row r="2" spans="1:5">
      <c r="B2" s="2" t="s">
        <v>2</v>
      </c>
      <c r="C2" s="2" t="s">
        <v>319</v>
      </c>
      <c r="D2" s="2" t="s">
        <v>320</v>
      </c>
      <c r="E2" s="2" t="s">
        <v>66</v>
      </c>
    </row>
    <row r="3" spans="1:5">
      <c r="A3" s="3" t="s">
        <v>321</v>
      </c>
    </row>
    <row r="4" spans="1:5">
      <c r="A4" s="4" t="s">
        <v>152</v>
      </c>
      <c r="B4" s="7" t="n">
        <v>1380</v>
      </c>
      <c r="E4" s="7" t="n">
        <v>1286</v>
      </c>
    </row>
    <row r="5" spans="1:5">
      <c r="A5" s="3" t="s">
        <v>322</v>
      </c>
    </row>
    <row r="6" spans="1:5">
      <c r="A6" s="4" t="s">
        <v>323</v>
      </c>
      <c r="B6" s="5" t="n">
        <v>141</v>
      </c>
    </row>
    <row r="7" spans="1:5">
      <c r="A7" s="4" t="s">
        <v>324</v>
      </c>
      <c r="B7" s="5" t="n">
        <v>25</v>
      </c>
    </row>
    <row r="8" spans="1:5">
      <c r="A8" s="4" t="s">
        <v>325</v>
      </c>
      <c r="B8" s="5" t="n">
        <v>19</v>
      </c>
    </row>
    <row r="9" spans="1:5">
      <c r="A9" s="4" t="s">
        <v>326</v>
      </c>
    </row>
    <row r="10" spans="1:5">
      <c r="A10" s="3" t="s">
        <v>321</v>
      </c>
    </row>
    <row r="11" spans="1:5">
      <c r="A11" s="4" t="s">
        <v>327</v>
      </c>
      <c r="B11" s="5" t="n">
        <v>468</v>
      </c>
      <c r="E11" s="5" t="n">
        <v>390</v>
      </c>
    </row>
    <row r="12" spans="1:5">
      <c r="A12" s="4" t="s">
        <v>328</v>
      </c>
      <c r="B12" s="5" t="n">
        <v>25</v>
      </c>
      <c r="E12" s="5" t="n">
        <v>22</v>
      </c>
    </row>
    <row r="13" spans="1:5">
      <c r="A13" s="4" t="s">
        <v>152</v>
      </c>
      <c r="B13" s="5" t="n">
        <v>1380</v>
      </c>
      <c r="E13" s="5" t="n">
        <v>1286</v>
      </c>
    </row>
    <row r="14" spans="1:5">
      <c r="A14" s="4" t="s">
        <v>329</v>
      </c>
      <c r="B14" s="5" t="n">
        <v>0</v>
      </c>
      <c r="E14" s="5" t="n">
        <v>99</v>
      </c>
    </row>
    <row r="15" spans="1:5">
      <c r="A15" s="4" t="s">
        <v>330</v>
      </c>
      <c r="B15" s="5" t="n">
        <v>0</v>
      </c>
      <c r="E15" s="5" t="n">
        <v>10</v>
      </c>
    </row>
    <row r="16" spans="1:5">
      <c r="A16" s="4" t="s">
        <v>331</v>
      </c>
      <c r="B16" s="5" t="n">
        <v>1875</v>
      </c>
      <c r="E16" s="5" t="n">
        <v>1808</v>
      </c>
    </row>
    <row r="17" spans="1:5">
      <c r="A17" s="3" t="s">
        <v>322</v>
      </c>
    </row>
    <row r="18" spans="1:5">
      <c r="A18" s="4" t="s">
        <v>332</v>
      </c>
      <c r="B18" s="5" t="n">
        <v>116</v>
      </c>
      <c r="E18" s="5" t="n">
        <v>113</v>
      </c>
    </row>
    <row r="19" spans="1:5">
      <c r="A19" s="4" t="s">
        <v>331</v>
      </c>
      <c r="B19" s="5" t="n">
        <v>117</v>
      </c>
      <c r="E19" s="5" t="n">
        <v>116</v>
      </c>
    </row>
    <row r="20" spans="1:5">
      <c r="A20" s="4" t="s">
        <v>333</v>
      </c>
    </row>
    <row r="21" spans="1:5">
      <c r="A21" s="3" t="s">
        <v>321</v>
      </c>
    </row>
    <row r="22" spans="1:5">
      <c r="A22" s="4" t="s">
        <v>334</v>
      </c>
      <c r="B22" s="5" t="n">
        <v>2</v>
      </c>
      <c r="E22" s="5" t="n">
        <v>1</v>
      </c>
    </row>
    <row r="23" spans="1:5">
      <c r="A23" s="3" t="s">
        <v>322</v>
      </c>
    </row>
    <row r="24" spans="1:5">
      <c r="A24" s="4" t="s">
        <v>335</v>
      </c>
      <c r="B24" s="7" t="n">
        <v>1</v>
      </c>
      <c r="E24" s="7" t="n">
        <v>3</v>
      </c>
    </row>
    <row r="25" spans="1:5">
      <c r="A25" s="4" t="s">
        <v>336</v>
      </c>
    </row>
    <row r="26" spans="1:5">
      <c r="A26" s="3" t="s">
        <v>322</v>
      </c>
    </row>
    <row r="27" spans="1:5">
      <c r="A27" s="4" t="s">
        <v>337</v>
      </c>
      <c r="C27" s="7" t="n">
        <v>101</v>
      </c>
      <c r="D27" s="7" t="n">
        <v>1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6</v>
      </c>
    </row>
    <row r="2" spans="1:3">
      <c r="A2" s="4" t="s">
        <v>339</v>
      </c>
    </row>
    <row r="3" spans="1:3">
      <c r="A3" s="3" t="s">
        <v>340</v>
      </c>
    </row>
    <row r="4" spans="1:3">
      <c r="A4" s="4" t="s">
        <v>341</v>
      </c>
      <c r="B4" s="7" t="n">
        <v>71</v>
      </c>
      <c r="C4" s="7" t="n">
        <v>28</v>
      </c>
    </row>
    <row r="5" spans="1:3">
      <c r="A5" s="4" t="s">
        <v>87</v>
      </c>
      <c r="B5" s="5" t="n">
        <v>1991</v>
      </c>
      <c r="C5" s="5" t="n">
        <v>1913</v>
      </c>
    </row>
    <row r="6" spans="1:3">
      <c r="A6" s="4" t="s">
        <v>342</v>
      </c>
    </row>
    <row r="7" spans="1:3">
      <c r="A7" s="3" t="s">
        <v>340</v>
      </c>
    </row>
    <row r="8" spans="1:3">
      <c r="A8" s="4" t="s">
        <v>341</v>
      </c>
      <c r="B8" s="5" t="n">
        <v>71</v>
      </c>
      <c r="C8" s="5" t="n">
        <v>28</v>
      </c>
    </row>
    <row r="9" spans="1:3">
      <c r="A9" s="4" t="s">
        <v>87</v>
      </c>
      <c r="B9" s="7" t="n">
        <v>2085</v>
      </c>
      <c r="C9" s="7" t="n">
        <v>19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468</v>
      </c>
      <c r="C3" s="7" t="n">
        <v>390</v>
      </c>
    </row>
    <row r="4" spans="1:3">
      <c r="A4" s="4" t="s">
        <v>69</v>
      </c>
      <c r="B4" s="5" t="n">
        <v>1380</v>
      </c>
      <c r="C4" s="5" t="n">
        <v>1286</v>
      </c>
    </row>
    <row r="5" spans="1:3">
      <c r="A5" s="4" t="s">
        <v>70</v>
      </c>
      <c r="B5" s="5" t="n">
        <v>31</v>
      </c>
      <c r="C5" s="5" t="n">
        <v>0</v>
      </c>
    </row>
    <row r="6" spans="1:3">
      <c r="A6" s="4" t="s">
        <v>71</v>
      </c>
      <c r="B6" s="5" t="n">
        <v>233</v>
      </c>
      <c r="C6" s="5" t="n">
        <v>241</v>
      </c>
    </row>
    <row r="7" spans="1:3">
      <c r="A7" s="4" t="s">
        <v>72</v>
      </c>
      <c r="B7" s="5" t="n">
        <v>2112</v>
      </c>
      <c r="C7" s="5" t="n">
        <v>1917</v>
      </c>
    </row>
    <row r="8" spans="1:3">
      <c r="A8" s="3" t="s">
        <v>73</v>
      </c>
    </row>
    <row r="9" spans="1:3">
      <c r="A9" s="4" t="s">
        <v>74</v>
      </c>
      <c r="B9" s="5" t="n">
        <v>249</v>
      </c>
      <c r="C9" s="5" t="n">
        <v>283</v>
      </c>
    </row>
    <row r="10" spans="1:3">
      <c r="A10" s="4" t="s">
        <v>75</v>
      </c>
      <c r="B10" s="5" t="n">
        <v>959</v>
      </c>
      <c r="C10" s="5" t="n">
        <v>1144</v>
      </c>
    </row>
    <row r="11" spans="1:3">
      <c r="A11" s="4" t="s">
        <v>76</v>
      </c>
      <c r="B11" s="5" t="n">
        <v>3899</v>
      </c>
      <c r="C11" s="5" t="n">
        <v>3889</v>
      </c>
    </row>
    <row r="12" spans="1:3">
      <c r="A12" s="4" t="s">
        <v>77</v>
      </c>
      <c r="B12" s="5" t="n">
        <v>328</v>
      </c>
      <c r="C12" s="5" t="n">
        <v>476</v>
      </c>
    </row>
    <row r="13" spans="1:3">
      <c r="A13" s="4" t="s">
        <v>78</v>
      </c>
      <c r="B13" s="5" t="n">
        <v>7547</v>
      </c>
      <c r="C13" s="5" t="n">
        <v>7709</v>
      </c>
    </row>
    <row r="14" spans="1:3">
      <c r="A14" s="3" t="s">
        <v>79</v>
      </c>
    </row>
    <row r="15" spans="1:3">
      <c r="A15" s="4" t="s">
        <v>80</v>
      </c>
      <c r="B15" s="5" t="n">
        <v>71</v>
      </c>
      <c r="C15" s="5" t="n">
        <v>28</v>
      </c>
    </row>
    <row r="16" spans="1:3">
      <c r="A16" s="4" t="s">
        <v>81</v>
      </c>
      <c r="B16" s="5" t="n">
        <v>147</v>
      </c>
      <c r="C16" s="5" t="n">
        <v>164</v>
      </c>
    </row>
    <row r="17" spans="1:3">
      <c r="A17" s="4" t="s">
        <v>82</v>
      </c>
      <c r="B17" s="5" t="n">
        <v>221</v>
      </c>
      <c r="C17" s="5" t="n">
        <v>269</v>
      </c>
    </row>
    <row r="18" spans="1:3">
      <c r="A18" s="4" t="s">
        <v>83</v>
      </c>
      <c r="B18" s="5" t="n">
        <v>184</v>
      </c>
      <c r="C18" s="5" t="n">
        <v>206</v>
      </c>
    </row>
    <row r="19" spans="1:3">
      <c r="A19" s="4" t="s">
        <v>84</v>
      </c>
      <c r="B19" s="5" t="n">
        <v>0</v>
      </c>
      <c r="C19" s="5" t="n">
        <v>124</v>
      </c>
    </row>
    <row r="20" spans="1:3">
      <c r="A20" s="4" t="s">
        <v>85</v>
      </c>
      <c r="B20" s="5" t="n">
        <v>591</v>
      </c>
      <c r="C20" s="5" t="n">
        <v>611</v>
      </c>
    </row>
    <row r="21" spans="1:3">
      <c r="A21" s="4" t="s">
        <v>86</v>
      </c>
      <c r="B21" s="5" t="n">
        <v>1214</v>
      </c>
      <c r="C21" s="5" t="n">
        <v>1402</v>
      </c>
    </row>
    <row r="22" spans="1:3">
      <c r="A22" s="4" t="s">
        <v>87</v>
      </c>
      <c r="B22" s="5" t="n">
        <v>1991</v>
      </c>
      <c r="C22" s="5" t="n">
        <v>1913</v>
      </c>
    </row>
    <row r="23" spans="1:3">
      <c r="A23" s="4" t="s">
        <v>88</v>
      </c>
      <c r="B23" s="5" t="n">
        <v>151</v>
      </c>
      <c r="C23" s="5" t="n">
        <v>172</v>
      </c>
    </row>
    <row r="24" spans="1:3">
      <c r="A24" s="4" t="s">
        <v>89</v>
      </c>
      <c r="B24" s="5" t="n">
        <v>605</v>
      </c>
      <c r="C24" s="5" t="n">
        <v>619</v>
      </c>
    </row>
    <row r="25" spans="1:3">
      <c r="A25" s="4" t="s">
        <v>90</v>
      </c>
      <c r="B25" s="5" t="n">
        <v>132</v>
      </c>
      <c r="C25" s="5" t="n">
        <v>173</v>
      </c>
    </row>
    <row r="26" spans="1:3">
      <c r="A26" s="4" t="s">
        <v>91</v>
      </c>
      <c r="B26" s="5" t="n">
        <v>4093</v>
      </c>
      <c r="C26" s="5" t="n">
        <v>4279</v>
      </c>
    </row>
    <row r="27" spans="1:3">
      <c r="A27" s="4" t="s">
        <v>92</v>
      </c>
      <c r="B27" s="4" t="s">
        <v>93</v>
      </c>
      <c r="C27" s="4" t="s">
        <v>93</v>
      </c>
    </row>
    <row r="28" spans="1:3">
      <c r="A28" s="4" t="s">
        <v>94</v>
      </c>
      <c r="B28" s="5" t="n">
        <v>142</v>
      </c>
      <c r="C28" s="5" t="n">
        <v>142</v>
      </c>
    </row>
    <row r="29" spans="1:3">
      <c r="A29" s="4" t="s">
        <v>95</v>
      </c>
      <c r="B29" s="5" t="n">
        <v>2</v>
      </c>
      <c r="C29" s="5" t="n">
        <v>2</v>
      </c>
    </row>
    <row r="30" spans="1:3">
      <c r="A30" s="4" t="s">
        <v>96</v>
      </c>
      <c r="B30" s="5" t="n">
        <v>3834</v>
      </c>
      <c r="C30" s="5" t="n">
        <v>3812</v>
      </c>
    </row>
    <row r="31" spans="1:3">
      <c r="A31" s="4" t="s">
        <v>97</v>
      </c>
      <c r="B31" s="5" t="n">
        <v>-34</v>
      </c>
      <c r="C31" s="5" t="n">
        <v>0</v>
      </c>
    </row>
    <row r="32" spans="1:3">
      <c r="A32" s="4" t="s">
        <v>98</v>
      </c>
      <c r="B32" s="5" t="n">
        <v>-490</v>
      </c>
      <c r="C32" s="5" t="n">
        <v>-526</v>
      </c>
    </row>
    <row r="33" spans="1:3">
      <c r="A33" s="4" t="s">
        <v>99</v>
      </c>
      <c r="B33" s="5" t="n">
        <v>3312</v>
      </c>
      <c r="C33" s="5" t="n">
        <v>3288</v>
      </c>
    </row>
    <row r="34" spans="1:3">
      <c r="A34" s="4" t="s">
        <v>100</v>
      </c>
      <c r="B34" s="7" t="n">
        <v>7547</v>
      </c>
      <c r="C34" s="7" t="n">
        <v>7709</v>
      </c>
    </row>
    <row r="35" spans="1:3">
      <c r="A35" s="4" t="s">
        <v>101</v>
      </c>
      <c r="B35" s="5" t="n">
        <v>210372</v>
      </c>
      <c r="C35" s="5" t="n">
        <v>202875</v>
      </c>
    </row>
    <row r="36" spans="1:3">
      <c r="A36" s="4" t="s">
        <v>102</v>
      </c>
      <c r="B36" s="5" t="n">
        <v>120</v>
      </c>
      <c r="C36" s="5"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3</v>
      </c>
      <c r="B1" s="2" t="s">
        <v>23</v>
      </c>
      <c r="D1" s="2" t="s">
        <v>1</v>
      </c>
    </row>
    <row r="2" spans="1:5">
      <c r="B2" s="2" t="s">
        <v>2</v>
      </c>
      <c r="C2" s="2" t="s">
        <v>24</v>
      </c>
      <c r="D2" s="2" t="s">
        <v>2</v>
      </c>
      <c r="E2" s="2" t="s">
        <v>24</v>
      </c>
    </row>
    <row r="3" spans="1:5">
      <c r="A3" s="4" t="s">
        <v>344</v>
      </c>
    </row>
    <row r="4" spans="1:5">
      <c r="A4" s="3" t="s">
        <v>345</v>
      </c>
    </row>
    <row r="5" spans="1:5">
      <c r="A5" s="4" t="s">
        <v>346</v>
      </c>
      <c r="B5" s="7" t="n">
        <v>-8</v>
      </c>
      <c r="C5" s="7" t="n">
        <v>-27</v>
      </c>
      <c r="D5" s="7" t="n">
        <v>-10</v>
      </c>
      <c r="E5" s="7" t="n">
        <v>-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47</v>
      </c>
      <c r="B1" s="2" t="s">
        <v>23</v>
      </c>
      <c r="C1" s="2" t="s">
        <v>1</v>
      </c>
    </row>
    <row r="2" spans="1:4">
      <c r="B2" s="2" t="s">
        <v>2</v>
      </c>
      <c r="C2" s="2" t="s">
        <v>2</v>
      </c>
      <c r="D2" s="2" t="s">
        <v>66</v>
      </c>
    </row>
    <row r="3" spans="1:4">
      <c r="A3" s="3" t="s">
        <v>172</v>
      </c>
    </row>
    <row r="4" spans="1:4">
      <c r="A4" s="4" t="s">
        <v>348</v>
      </c>
      <c r="B4" s="7" t="n">
        <v>16</v>
      </c>
      <c r="C4" s="7" t="n">
        <v>57</v>
      </c>
    </row>
    <row r="5" spans="1:4">
      <c r="A5" s="4" t="s">
        <v>349</v>
      </c>
      <c r="B5" s="5" t="n">
        <v>17</v>
      </c>
      <c r="C5" s="5" t="n">
        <v>58</v>
      </c>
    </row>
    <row r="6" spans="1:4">
      <c r="A6" s="4" t="s">
        <v>350</v>
      </c>
      <c r="B6" s="5" t="n">
        <v>-438</v>
      </c>
      <c r="C6" s="5" t="n">
        <v>-438</v>
      </c>
      <c r="D6" s="7" t="n">
        <v>-472</v>
      </c>
    </row>
    <row r="7" spans="1:4">
      <c r="A7" s="4" t="s">
        <v>351</v>
      </c>
      <c r="B7" s="5" t="n">
        <v>1</v>
      </c>
      <c r="C7" s="5" t="n">
        <v>1</v>
      </c>
      <c r="D7" s="5" t="n">
        <v>-1</v>
      </c>
    </row>
    <row r="8" spans="1:4">
      <c r="A8" s="4" t="s">
        <v>352</v>
      </c>
      <c r="B8" s="5" t="n">
        <v>-53</v>
      </c>
      <c r="C8" s="5" t="n">
        <v>-53</v>
      </c>
      <c r="D8" s="5" t="n">
        <v>-53</v>
      </c>
    </row>
    <row r="9" spans="1:4">
      <c r="A9" s="4" t="s">
        <v>353</v>
      </c>
      <c r="B9" s="7" t="n">
        <v>-490</v>
      </c>
      <c r="C9" s="7" t="n">
        <v>-490</v>
      </c>
      <c r="D9" s="7" t="n">
        <v>-5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54</v>
      </c>
      <c r="B1" s="2" t="s">
        <v>1</v>
      </c>
    </row>
    <row r="2" spans="1:2">
      <c r="B2" s="2" t="s">
        <v>355</v>
      </c>
    </row>
    <row r="3" spans="1:2">
      <c r="A3" s="4" t="s">
        <v>356</v>
      </c>
    </row>
    <row r="4" spans="1:2">
      <c r="A4" s="3" t="s">
        <v>357</v>
      </c>
    </row>
    <row r="5" spans="1:2">
      <c r="A5" s="4" t="s">
        <v>358</v>
      </c>
      <c r="B5" s="7" t="n">
        <v>570</v>
      </c>
    </row>
    <row r="6" spans="1:2">
      <c r="A6" s="4" t="s">
        <v>359</v>
      </c>
    </row>
    <row r="7" spans="1:2">
      <c r="A7" s="3" t="s">
        <v>357</v>
      </c>
    </row>
    <row r="8" spans="1:2">
      <c r="A8" s="4" t="s">
        <v>358</v>
      </c>
      <c r="B8" s="7" t="n">
        <v>238</v>
      </c>
    </row>
    <row r="9" spans="1:2">
      <c r="A9" s="4" t="s">
        <v>360</v>
      </c>
    </row>
    <row r="10" spans="1:2">
      <c r="A10" s="3" t="s">
        <v>357</v>
      </c>
    </row>
    <row r="11" spans="1:2">
      <c r="A11" s="4" t="s">
        <v>361</v>
      </c>
      <c r="B11" s="10" t="n">
        <v>0.8</v>
      </c>
    </row>
    <row r="12" spans="1:2">
      <c r="A12" s="4" t="s">
        <v>362</v>
      </c>
      <c r="B12" s="7" t="n">
        <v>12800</v>
      </c>
    </row>
    <row r="13" spans="1:2">
      <c r="A13" s="4" t="s">
        <v>363</v>
      </c>
      <c r="B13" s="7" t="n">
        <v>1</v>
      </c>
    </row>
    <row r="14" spans="1:2">
      <c r="A14" s="4" t="s">
        <v>364</v>
      </c>
    </row>
    <row r="15" spans="1:2">
      <c r="A15" s="3" t="s">
        <v>357</v>
      </c>
    </row>
    <row r="16" spans="1:2">
      <c r="A16" s="4" t="s">
        <v>365</v>
      </c>
      <c r="B16"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368</v>
      </c>
    </row>
    <row r="4" spans="1:2">
      <c r="A4" s="4" t="s">
        <v>369</v>
      </c>
      <c r="B4" s="5" t="n">
        <v>120000</v>
      </c>
    </row>
    <row r="5" spans="1:2">
      <c r="A5" s="4" t="s">
        <v>370</v>
      </c>
      <c r="B5" s="7" t="n">
        <v>120</v>
      </c>
    </row>
    <row r="6" spans="1:2">
      <c r="A6" s="4" t="s">
        <v>371</v>
      </c>
      <c r="B6" s="7" t="n">
        <v>142</v>
      </c>
    </row>
    <row r="7" spans="1:2">
      <c r="A7" s="4" t="s">
        <v>372</v>
      </c>
      <c r="B7" s="4" t="s">
        <v>373</v>
      </c>
    </row>
    <row r="8" spans="1:2">
      <c r="A8" s="4" t="s">
        <v>374</v>
      </c>
      <c r="B8" s="11" t="n">
        <v>9.6</v>
      </c>
    </row>
    <row r="9" spans="1:2">
      <c r="A9" s="4" t="s">
        <v>375</v>
      </c>
      <c r="B9" s="12" t="n">
        <v>44.9438</v>
      </c>
    </row>
    <row r="10" spans="1:2">
      <c r="A10" s="4" t="s">
        <v>376</v>
      </c>
      <c r="B10" s="5" t="n">
        <v>5393000</v>
      </c>
    </row>
    <row r="11" spans="1:2">
      <c r="A11" s="4" t="s">
        <v>377</v>
      </c>
      <c r="B11" s="8" t="n">
        <v>2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378</v>
      </c>
      <c r="B1" s="2" t="s">
        <v>23</v>
      </c>
      <c r="E1" s="2" t="s">
        <v>1</v>
      </c>
    </row>
    <row r="2" spans="1:6">
      <c r="B2" s="2" t="s">
        <v>2</v>
      </c>
      <c r="C2" s="2" t="s">
        <v>253</v>
      </c>
      <c r="D2" s="2" t="s">
        <v>24</v>
      </c>
      <c r="E2" s="2" t="s">
        <v>2</v>
      </c>
      <c r="F2" s="2" t="s">
        <v>24</v>
      </c>
    </row>
    <row r="3" spans="1:6">
      <c r="A3" s="3" t="s">
        <v>379</v>
      </c>
    </row>
    <row r="4" spans="1:6">
      <c r="A4" s="4" t="s">
        <v>380</v>
      </c>
      <c r="C4" s="7" t="n">
        <v>3288</v>
      </c>
      <c r="E4" s="7" t="n">
        <v>3288</v>
      </c>
    </row>
    <row r="5" spans="1:6">
      <c r="A5" s="4" t="s">
        <v>381</v>
      </c>
      <c r="B5" s="7" t="n">
        <v>-9</v>
      </c>
      <c r="D5" s="7" t="n">
        <v>-8</v>
      </c>
      <c r="E5" s="5" t="n">
        <v>9</v>
      </c>
      <c r="F5" s="7" t="n">
        <v>-54</v>
      </c>
    </row>
    <row r="6" spans="1:6">
      <c r="A6" s="4" t="s">
        <v>382</v>
      </c>
      <c r="B6" s="5" t="n">
        <v>2</v>
      </c>
      <c r="D6" s="5" t="n">
        <v>0</v>
      </c>
      <c r="E6" s="5" t="n">
        <v>7</v>
      </c>
      <c r="F6" s="5" t="n">
        <v>0</v>
      </c>
    </row>
    <row r="7" spans="1:6">
      <c r="A7" s="4" t="s">
        <v>383</v>
      </c>
      <c r="B7" s="5" t="n">
        <v>0</v>
      </c>
      <c r="D7" s="5" t="n">
        <v>-145</v>
      </c>
      <c r="E7" s="5" t="n">
        <v>-161</v>
      </c>
      <c r="F7" s="5" t="n">
        <v>190</v>
      </c>
    </row>
    <row r="8" spans="1:6">
      <c r="A8" s="4" t="s">
        <v>384</v>
      </c>
      <c r="B8" s="7" t="n">
        <v>3312</v>
      </c>
      <c r="E8" s="5" t="n">
        <v>3312</v>
      </c>
    </row>
    <row r="9" spans="1:6">
      <c r="A9" s="4" t="s">
        <v>385</v>
      </c>
      <c r="B9" s="7" t="n">
        <v>20</v>
      </c>
      <c r="C9" s="7" t="n">
        <v>20</v>
      </c>
    </row>
    <row r="10" spans="1:6">
      <c r="A10" s="4" t="s">
        <v>386</v>
      </c>
    </row>
    <row r="11" spans="1:6">
      <c r="A11" s="3" t="s">
        <v>379</v>
      </c>
    </row>
    <row r="12" spans="1:6">
      <c r="A12" s="4" t="s">
        <v>380</v>
      </c>
      <c r="C12" s="7" t="n">
        <v>2</v>
      </c>
      <c r="E12" s="5" t="n">
        <v>2</v>
      </c>
      <c r="F12" s="5" t="n">
        <v>0</v>
      </c>
    </row>
    <row r="13" spans="1:6">
      <c r="A13" s="4" t="s">
        <v>381</v>
      </c>
      <c r="E13" s="5" t="n">
        <v>0</v>
      </c>
      <c r="F13" s="5" t="n">
        <v>0</v>
      </c>
    </row>
    <row r="14" spans="1:6">
      <c r="A14" s="4" t="s">
        <v>382</v>
      </c>
      <c r="E14" s="5" t="n">
        <v>0</v>
      </c>
    </row>
    <row r="15" spans="1:6">
      <c r="A15" s="4" t="s">
        <v>387</v>
      </c>
      <c r="E15" s="5" t="n">
        <v>0</v>
      </c>
    </row>
    <row r="16" spans="1:6">
      <c r="A16" s="4" t="s">
        <v>383</v>
      </c>
      <c r="F16" s="5" t="n">
        <v>0</v>
      </c>
    </row>
    <row r="17" spans="1:6">
      <c r="A17" s="4" t="s">
        <v>384</v>
      </c>
      <c r="B17" s="7" t="n">
        <v>2</v>
      </c>
      <c r="D17" s="5" t="n">
        <v>0</v>
      </c>
      <c r="E17" s="5" t="n">
        <v>2</v>
      </c>
      <c r="F17" s="5" t="n">
        <v>0</v>
      </c>
    </row>
    <row r="18" spans="1:6">
      <c r="A18" s="4" t="s">
        <v>388</v>
      </c>
    </row>
    <row r="19" spans="1:6">
      <c r="A19" s="3" t="s">
        <v>379</v>
      </c>
    </row>
    <row r="20" spans="1:6">
      <c r="A20" s="4" t="s">
        <v>380</v>
      </c>
      <c r="C20" s="5" t="n">
        <v>3812</v>
      </c>
      <c r="E20" s="5" t="n">
        <v>3812</v>
      </c>
      <c r="F20" s="5" t="n">
        <v>0</v>
      </c>
    </row>
    <row r="21" spans="1:6">
      <c r="A21" s="4" t="s">
        <v>381</v>
      </c>
      <c r="E21" s="5" t="n">
        <v>0</v>
      </c>
      <c r="F21" s="5" t="n">
        <v>0</v>
      </c>
    </row>
    <row r="22" spans="1:6">
      <c r="A22" s="4" t="s">
        <v>382</v>
      </c>
      <c r="E22" s="5" t="n">
        <v>0</v>
      </c>
    </row>
    <row r="23" spans="1:6">
      <c r="A23" s="4" t="s">
        <v>387</v>
      </c>
      <c r="E23" s="5" t="n">
        <v>22</v>
      </c>
    </row>
    <row r="24" spans="1:6">
      <c r="A24" s="4" t="s">
        <v>383</v>
      </c>
      <c r="F24" s="5" t="n">
        <v>0</v>
      </c>
    </row>
    <row r="25" spans="1:6">
      <c r="A25" s="4" t="s">
        <v>384</v>
      </c>
      <c r="B25" s="5" t="n">
        <v>3834</v>
      </c>
      <c r="D25" s="5" t="n">
        <v>0</v>
      </c>
      <c r="E25" s="5" t="n">
        <v>3834</v>
      </c>
      <c r="F25" s="5" t="n">
        <v>0</v>
      </c>
    </row>
    <row r="26" spans="1:6">
      <c r="A26" s="4" t="s">
        <v>389</v>
      </c>
    </row>
    <row r="27" spans="1:6">
      <c r="A27" s="3" t="s">
        <v>379</v>
      </c>
    </row>
    <row r="28" spans="1:6">
      <c r="A28" s="4" t="s">
        <v>380</v>
      </c>
      <c r="C28" s="5" t="n">
        <v>0</v>
      </c>
      <c r="E28" s="5" t="n">
        <v>0</v>
      </c>
      <c r="F28" s="5" t="n">
        <v>0</v>
      </c>
    </row>
    <row r="29" spans="1:6">
      <c r="A29" s="4" t="s">
        <v>381</v>
      </c>
      <c r="E29" s="5" t="n">
        <v>-27</v>
      </c>
      <c r="F29" s="5" t="n">
        <v>0</v>
      </c>
    </row>
    <row r="30" spans="1:6">
      <c r="A30" s="4" t="s">
        <v>382</v>
      </c>
      <c r="E30" s="5" t="n">
        <v>-7</v>
      </c>
    </row>
    <row r="31" spans="1:6">
      <c r="A31" s="4" t="s">
        <v>387</v>
      </c>
      <c r="E31" s="5" t="n">
        <v>0</v>
      </c>
    </row>
    <row r="32" spans="1:6">
      <c r="A32" s="4" t="s">
        <v>383</v>
      </c>
      <c r="F32" s="5" t="n">
        <v>0</v>
      </c>
    </row>
    <row r="33" spans="1:6">
      <c r="A33" s="4" t="s">
        <v>384</v>
      </c>
      <c r="B33" s="5" t="n">
        <v>-34</v>
      </c>
      <c r="D33" s="5" t="n">
        <v>0</v>
      </c>
      <c r="E33" s="5" t="n">
        <v>-34</v>
      </c>
      <c r="F33" s="5" t="n">
        <v>0</v>
      </c>
    </row>
    <row r="34" spans="1:6">
      <c r="A34" s="4" t="s">
        <v>390</v>
      </c>
    </row>
    <row r="35" spans="1:6">
      <c r="A35" s="3" t="s">
        <v>379</v>
      </c>
    </row>
    <row r="36" spans="1:6">
      <c r="A36" s="4" t="s">
        <v>380</v>
      </c>
      <c r="C36" s="5" t="n">
        <v>-526</v>
      </c>
      <c r="E36" s="5" t="n">
        <v>-526</v>
      </c>
      <c r="F36" s="5" t="n">
        <v>-181</v>
      </c>
    </row>
    <row r="37" spans="1:6">
      <c r="A37" s="4" t="s">
        <v>381</v>
      </c>
      <c r="E37" s="5" t="n">
        <v>36</v>
      </c>
      <c r="F37" s="5" t="n">
        <v>-22</v>
      </c>
    </row>
    <row r="38" spans="1:6">
      <c r="A38" s="4" t="s">
        <v>382</v>
      </c>
      <c r="E38" s="5" t="n">
        <v>0</v>
      </c>
    </row>
    <row r="39" spans="1:6">
      <c r="A39" s="4" t="s">
        <v>387</v>
      </c>
      <c r="E39" s="5" t="n">
        <v>0</v>
      </c>
    </row>
    <row r="40" spans="1:6">
      <c r="A40" s="4" t="s">
        <v>383</v>
      </c>
      <c r="F40" s="5" t="n">
        <v>0</v>
      </c>
    </row>
    <row r="41" spans="1:6">
      <c r="A41" s="4" t="s">
        <v>384</v>
      </c>
      <c r="B41" s="5" t="n">
        <v>-490</v>
      </c>
      <c r="D41" s="5" t="n">
        <v>-203</v>
      </c>
      <c r="E41" s="5" t="n">
        <v>-490</v>
      </c>
      <c r="F41" s="5" t="n">
        <v>-203</v>
      </c>
    </row>
    <row r="42" spans="1:6">
      <c r="A42" s="4" t="s">
        <v>391</v>
      </c>
    </row>
    <row r="43" spans="1:6">
      <c r="A43" s="3" t="s">
        <v>379</v>
      </c>
    </row>
    <row r="44" spans="1:6">
      <c r="A44" s="4" t="s">
        <v>380</v>
      </c>
      <c r="C44" s="5" t="n">
        <v>0</v>
      </c>
      <c r="E44" s="5" t="n">
        <v>0</v>
      </c>
      <c r="F44" s="5" t="n">
        <v>5343</v>
      </c>
    </row>
    <row r="45" spans="1:6">
      <c r="A45" s="4" t="s">
        <v>381</v>
      </c>
      <c r="E45" s="5" t="n">
        <v>0</v>
      </c>
      <c r="F45" s="5" t="n">
        <v>-32</v>
      </c>
    </row>
    <row r="46" spans="1:6">
      <c r="A46" s="4" t="s">
        <v>382</v>
      </c>
      <c r="E46" s="5" t="n">
        <v>0</v>
      </c>
    </row>
    <row r="47" spans="1:6">
      <c r="A47" s="4" t="s">
        <v>387</v>
      </c>
      <c r="E47" s="5" t="n">
        <v>0</v>
      </c>
    </row>
    <row r="48" spans="1:6">
      <c r="A48" s="4" t="s">
        <v>383</v>
      </c>
      <c r="F48" s="5" t="n">
        <v>382</v>
      </c>
    </row>
    <row r="49" spans="1:6">
      <c r="A49" s="4" t="s">
        <v>384</v>
      </c>
      <c r="B49" s="5" t="n">
        <v>0</v>
      </c>
      <c r="D49" s="5" t="n">
        <v>5693</v>
      </c>
      <c r="E49" s="5" t="n">
        <v>0</v>
      </c>
      <c r="F49" s="5" t="n">
        <v>5693</v>
      </c>
    </row>
    <row r="50" spans="1:6">
      <c r="A50" s="4" t="s">
        <v>392</v>
      </c>
    </row>
    <row r="51" spans="1:6">
      <c r="A51" s="3" t="s">
        <v>379</v>
      </c>
    </row>
    <row r="52" spans="1:6">
      <c r="A52" s="4" t="s">
        <v>380</v>
      </c>
      <c r="C52" s="7" t="n">
        <v>3288</v>
      </c>
      <c r="E52" s="5" t="n">
        <v>3288</v>
      </c>
      <c r="F52" s="5" t="n">
        <v>5162</v>
      </c>
    </row>
    <row r="53" spans="1:6">
      <c r="A53" s="4" t="s">
        <v>381</v>
      </c>
      <c r="E53" s="5" t="n">
        <v>9</v>
      </c>
      <c r="F53" s="5" t="n">
        <v>-54</v>
      </c>
    </row>
    <row r="54" spans="1:6">
      <c r="A54" s="4" t="s">
        <v>382</v>
      </c>
      <c r="E54" s="5" t="n">
        <v>-7</v>
      </c>
    </row>
    <row r="55" spans="1:6">
      <c r="A55" s="4" t="s">
        <v>387</v>
      </c>
      <c r="E55" s="5" t="n">
        <v>22</v>
      </c>
    </row>
    <row r="56" spans="1:6">
      <c r="A56" s="4" t="s">
        <v>383</v>
      </c>
      <c r="F56" s="5" t="n">
        <v>382</v>
      </c>
    </row>
    <row r="57" spans="1:6">
      <c r="A57" s="4" t="s">
        <v>384</v>
      </c>
      <c r="B57" s="7" t="n">
        <v>3312</v>
      </c>
      <c r="D57" s="7" t="n">
        <v>5490</v>
      </c>
      <c r="E57" s="7" t="n">
        <v>3312</v>
      </c>
      <c r="F57" s="7" t="n">
        <v>549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3" t="s">
        <v>186</v>
      </c>
    </row>
    <row r="4" spans="1:5">
      <c r="A4" s="4" t="s">
        <v>394</v>
      </c>
      <c r="B4" s="7" t="n">
        <v>-17</v>
      </c>
      <c r="C4" s="7" t="n">
        <v>1</v>
      </c>
      <c r="D4" s="7" t="n">
        <v>-31</v>
      </c>
      <c r="E4" s="7" t="n">
        <v>-32</v>
      </c>
    </row>
    <row r="5" spans="1:5">
      <c r="A5" s="4" t="s">
        <v>395</v>
      </c>
      <c r="B5" s="5" t="n">
        <v>-2</v>
      </c>
      <c r="C5" s="5" t="n">
        <v>0</v>
      </c>
      <c r="D5" s="5" t="n">
        <v>-7</v>
      </c>
      <c r="E5" s="5" t="n">
        <v>0</v>
      </c>
    </row>
    <row r="6" spans="1:5">
      <c r="A6" s="4" t="s">
        <v>396</v>
      </c>
      <c r="B6" s="5" t="n">
        <v>-19</v>
      </c>
      <c r="C6" s="5" t="n">
        <v>1</v>
      </c>
      <c r="D6" s="5" t="n">
        <v>-38</v>
      </c>
      <c r="E6" s="5" t="n">
        <v>-32</v>
      </c>
    </row>
    <row r="7" spans="1:5">
      <c r="A7" s="4" t="s">
        <v>397</v>
      </c>
      <c r="B7" s="5" t="n">
        <v>0</v>
      </c>
      <c r="C7" s="5" t="n">
        <v>0</v>
      </c>
      <c r="D7" s="5" t="n">
        <v>4</v>
      </c>
      <c r="E7" s="5" t="n">
        <v>0</v>
      </c>
    </row>
    <row r="8" spans="1:5">
      <c r="A8" s="4" t="s">
        <v>398</v>
      </c>
      <c r="B8" s="7" t="n">
        <v>-19</v>
      </c>
      <c r="C8" s="7" t="n">
        <v>1</v>
      </c>
      <c r="D8" s="7" t="n">
        <v>-34</v>
      </c>
      <c r="E8" s="7" t="n">
        <v>-32</v>
      </c>
    </row>
    <row r="9" spans="1:5">
      <c r="A9" s="4" t="s">
        <v>399</v>
      </c>
      <c r="B9" s="5" t="n">
        <v>204356000</v>
      </c>
      <c r="C9" s="5" t="n">
        <v>202875000</v>
      </c>
      <c r="D9" s="5" t="n">
        <v>203838000</v>
      </c>
      <c r="E9" s="5" t="n">
        <v>202875000</v>
      </c>
    </row>
    <row r="10" spans="1:5">
      <c r="A10" s="4" t="s">
        <v>400</v>
      </c>
      <c r="B10" s="8" t="n">
        <v>-0.09</v>
      </c>
      <c r="C10" s="8" t="n">
        <v>0.01</v>
      </c>
      <c r="D10" s="8" t="n">
        <v>-0.19</v>
      </c>
      <c r="E10" s="8" t="n">
        <v>-0.16</v>
      </c>
    </row>
    <row r="11" spans="1:5">
      <c r="A11" s="4" t="s">
        <v>401</v>
      </c>
      <c r="B11" s="5" t="n">
        <v>0</v>
      </c>
      <c r="C11" s="5" t="n">
        <v>0</v>
      </c>
      <c r="D11" s="9" t="n">
        <v>0.02</v>
      </c>
      <c r="E11" s="5" t="n">
        <v>0</v>
      </c>
    </row>
    <row r="12" spans="1:5">
      <c r="A12" s="4" t="s">
        <v>402</v>
      </c>
      <c r="B12" s="8" t="n">
        <v>-0.09</v>
      </c>
      <c r="C12" s="8" t="n">
        <v>0.01</v>
      </c>
      <c r="D12" s="8" t="n">
        <v>-0.17</v>
      </c>
      <c r="E12" s="8" t="n">
        <v>-0.16</v>
      </c>
    </row>
    <row r="13" spans="1:5">
      <c r="A13" s="4" t="s">
        <v>403</v>
      </c>
      <c r="B13" s="7" t="n">
        <v>-19</v>
      </c>
      <c r="C13" s="7" t="n">
        <v>1</v>
      </c>
      <c r="D13" s="7" t="n">
        <v>-38</v>
      </c>
      <c r="E13" s="7" t="n">
        <v>-32</v>
      </c>
    </row>
    <row r="14" spans="1:5">
      <c r="A14" s="4" t="s">
        <v>404</v>
      </c>
      <c r="B14" s="5" t="n">
        <v>0</v>
      </c>
      <c r="C14" s="5" t="n">
        <v>0</v>
      </c>
      <c r="D14" s="5" t="n">
        <v>4</v>
      </c>
      <c r="E14" s="5" t="n">
        <v>0</v>
      </c>
    </row>
    <row r="15" spans="1:5">
      <c r="A15" s="4" t="s">
        <v>405</v>
      </c>
      <c r="B15" s="7" t="n">
        <v>-19</v>
      </c>
      <c r="C15" s="7" t="n">
        <v>1</v>
      </c>
      <c r="D15" s="7" t="n">
        <v>-34</v>
      </c>
      <c r="E15" s="7" t="n">
        <v>-32</v>
      </c>
    </row>
    <row r="16" spans="1:5">
      <c r="A16" s="4" t="s">
        <v>406</v>
      </c>
      <c r="B16" s="5" t="n">
        <v>204356000</v>
      </c>
      <c r="C16" s="5" t="n">
        <v>202875000</v>
      </c>
      <c r="D16" s="5" t="n">
        <v>203838000</v>
      </c>
      <c r="E16" s="5" t="n">
        <v>202875000</v>
      </c>
    </row>
    <row r="17" spans="1:5">
      <c r="A17" s="4" t="s">
        <v>407</v>
      </c>
      <c r="B17" s="8" t="n">
        <v>-0.09</v>
      </c>
      <c r="C17" s="8" t="n">
        <v>0.01</v>
      </c>
      <c r="D17" s="8" t="n">
        <v>-0.19</v>
      </c>
      <c r="E17" s="8" t="n">
        <v>-0.16</v>
      </c>
    </row>
    <row r="18" spans="1:5">
      <c r="A18" s="4" t="s">
        <v>408</v>
      </c>
      <c r="B18" s="5" t="n">
        <v>0</v>
      </c>
      <c r="C18" s="5" t="n">
        <v>0</v>
      </c>
      <c r="D18" s="9" t="n">
        <v>0.02</v>
      </c>
      <c r="E18" s="5" t="n">
        <v>0</v>
      </c>
    </row>
    <row r="19" spans="1:5">
      <c r="A19" s="4" t="s">
        <v>409</v>
      </c>
      <c r="B19" s="8" t="n">
        <v>-0.09</v>
      </c>
      <c r="C19" s="8" t="n">
        <v>0.01</v>
      </c>
      <c r="D19" s="8" t="n">
        <v>-0.17</v>
      </c>
      <c r="E19" s="8" t="n">
        <v>-0.16</v>
      </c>
    </row>
    <row r="20" spans="1:5">
      <c r="A20" s="4" t="s">
        <v>410</v>
      </c>
      <c r="C20" s="5" t="n">
        <v>0</v>
      </c>
      <c r="E20"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24</v>
      </c>
      <c r="D1" s="2" t="s">
        <v>24</v>
      </c>
    </row>
    <row r="2" spans="1:4">
      <c r="A2" s="3" t="s">
        <v>413</v>
      </c>
    </row>
    <row r="3" spans="1:4">
      <c r="A3" s="4" t="s">
        <v>414</v>
      </c>
      <c r="B3" s="7" t="n">
        <v>161</v>
      </c>
    </row>
    <row r="4" spans="1:4">
      <c r="A4" s="4" t="s">
        <v>415</v>
      </c>
      <c r="C4" s="7" t="n">
        <v>41</v>
      </c>
      <c r="D4" s="7" t="n">
        <v>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s>
  <sheetData>
    <row r="1" spans="1:4">
      <c r="A1" s="1" t="s">
        <v>416</v>
      </c>
      <c r="B1" s="2" t="s">
        <v>417</v>
      </c>
      <c r="C1" s="2" t="s">
        <v>280</v>
      </c>
      <c r="D1" s="2" t="s">
        <v>281</v>
      </c>
    </row>
    <row r="2" spans="1:4">
      <c r="A2" s="3" t="s">
        <v>418</v>
      </c>
    </row>
    <row r="3" spans="1:4">
      <c r="A3" s="4" t="s">
        <v>285</v>
      </c>
      <c r="D3" s="4" t="s">
        <v>286</v>
      </c>
    </row>
    <row r="4" spans="1:4">
      <c r="A4" s="4" t="s">
        <v>290</v>
      </c>
    </row>
    <row r="5" spans="1:4">
      <c r="A5" s="3" t="s">
        <v>418</v>
      </c>
    </row>
    <row r="6" spans="1:4">
      <c r="A6" s="4" t="s">
        <v>294</v>
      </c>
      <c r="C6" s="4" t="s">
        <v>295</v>
      </c>
    </row>
    <row r="7" spans="1:4">
      <c r="A7" s="4" t="s">
        <v>300</v>
      </c>
    </row>
    <row r="8" spans="1:4">
      <c r="A8" s="3" t="s">
        <v>418</v>
      </c>
    </row>
    <row r="9" spans="1:4">
      <c r="A9" s="4" t="s">
        <v>301</v>
      </c>
      <c r="C9" s="4" t="s">
        <v>302</v>
      </c>
    </row>
    <row r="10" spans="1:4">
      <c r="A10" s="4" t="s">
        <v>303</v>
      </c>
    </row>
    <row r="11" spans="1:4">
      <c r="A11" s="3" t="s">
        <v>418</v>
      </c>
    </row>
    <row r="12" spans="1:4">
      <c r="A12" s="4" t="s">
        <v>301</v>
      </c>
      <c r="C12" s="4" t="s">
        <v>304</v>
      </c>
    </row>
    <row r="13" spans="1:4">
      <c r="A13" s="4" t="s">
        <v>419</v>
      </c>
    </row>
    <row r="14" spans="1:4">
      <c r="A14" s="3" t="s">
        <v>418</v>
      </c>
    </row>
    <row r="15" spans="1:4">
      <c r="A15" s="4" t="s">
        <v>285</v>
      </c>
      <c r="B15" s="4" t="s">
        <v>420</v>
      </c>
    </row>
    <row r="16" spans="1:4">
      <c r="A16" s="4" t="s">
        <v>421</v>
      </c>
    </row>
    <row r="17" spans="1:4">
      <c r="A17" s="3" t="s">
        <v>418</v>
      </c>
    </row>
    <row r="18" spans="1:4">
      <c r="A18" s="4" t="s">
        <v>294</v>
      </c>
      <c r="B18" s="4" t="s">
        <v>293</v>
      </c>
    </row>
    <row r="19" spans="1:4">
      <c r="A19" s="4" t="s">
        <v>422</v>
      </c>
    </row>
    <row r="20" spans="1:4">
      <c r="A20" s="3" t="s">
        <v>418</v>
      </c>
    </row>
    <row r="21" spans="1:4">
      <c r="A21" s="4" t="s">
        <v>301</v>
      </c>
      <c r="B21" s="4" t="s">
        <v>304</v>
      </c>
    </row>
    <row r="22" spans="1:4">
      <c r="A22" s="4" t="s">
        <v>423</v>
      </c>
    </row>
    <row r="23" spans="1:4">
      <c r="A23" s="3" t="s">
        <v>418</v>
      </c>
    </row>
    <row r="24" spans="1:4">
      <c r="A24" s="4" t="s">
        <v>301</v>
      </c>
      <c r="B24" s="4" t="s">
        <v>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23</v>
      </c>
      <c r="D1" s="2" t="s">
        <v>1</v>
      </c>
    </row>
    <row r="2" spans="1:5">
      <c r="B2" s="2" t="s">
        <v>2</v>
      </c>
      <c r="C2" s="2" t="s">
        <v>24</v>
      </c>
      <c r="D2" s="2" t="s">
        <v>2</v>
      </c>
      <c r="E2" s="2" t="s">
        <v>24</v>
      </c>
    </row>
    <row r="3" spans="1:5">
      <c r="A3" s="3" t="s">
        <v>104</v>
      </c>
    </row>
    <row r="4" spans="1:5">
      <c r="A4" s="4" t="s">
        <v>105</v>
      </c>
      <c r="B4" s="7" t="n">
        <v>-17</v>
      </c>
      <c r="C4" s="7" t="n">
        <v>1</v>
      </c>
      <c r="D4" s="7" t="n">
        <v>-27</v>
      </c>
      <c r="E4" s="7" t="n">
        <v>-32</v>
      </c>
    </row>
    <row r="5" spans="1:5">
      <c r="A5" s="3" t="s">
        <v>106</v>
      </c>
    </row>
    <row r="6" spans="1:5">
      <c r="A6" s="4" t="s">
        <v>107</v>
      </c>
      <c r="B6" s="5" t="n">
        <v>123</v>
      </c>
      <c r="C6" s="5" t="n">
        <v>135</v>
      </c>
      <c r="D6" s="5" t="n">
        <v>378</v>
      </c>
      <c r="E6" s="5" t="n">
        <v>417</v>
      </c>
    </row>
    <row r="7" spans="1:5">
      <c r="A7" s="4" t="s">
        <v>108</v>
      </c>
      <c r="B7" s="5" t="n">
        <v>24</v>
      </c>
      <c r="C7" s="5" t="n">
        <v>-35</v>
      </c>
      <c r="D7" s="5" t="n">
        <v>-7</v>
      </c>
      <c r="E7" s="5" t="n">
        <v>-11</v>
      </c>
    </row>
    <row r="8" spans="1:5">
      <c r="A8" s="4" t="s">
        <v>109</v>
      </c>
      <c r="B8" s="5" t="n">
        <v>-3</v>
      </c>
      <c r="C8" s="5" t="n">
        <v>-3</v>
      </c>
      <c r="D8" s="5" t="n">
        <v>-10</v>
      </c>
      <c r="E8" s="5" t="n">
        <v>-6</v>
      </c>
    </row>
    <row r="9" spans="1:5">
      <c r="A9" s="4" t="s">
        <v>110</v>
      </c>
      <c r="B9" s="5" t="n">
        <v>3</v>
      </c>
      <c r="C9" s="5" t="n">
        <v>0</v>
      </c>
      <c r="D9" s="5" t="n">
        <v>7</v>
      </c>
      <c r="E9" s="5" t="n">
        <v>0</v>
      </c>
    </row>
    <row r="10" spans="1:5">
      <c r="A10" s="4" t="s">
        <v>111</v>
      </c>
      <c r="B10" s="5" t="n">
        <v>-16</v>
      </c>
      <c r="C10" s="5" t="n">
        <v>0</v>
      </c>
      <c r="D10" s="5" t="n">
        <v>-48</v>
      </c>
      <c r="E10" s="5" t="n">
        <v>1</v>
      </c>
    </row>
    <row r="11" spans="1:5">
      <c r="A11" s="4" t="s">
        <v>112</v>
      </c>
      <c r="B11" s="5" t="n">
        <v>8</v>
      </c>
      <c r="C11" s="5" t="n">
        <v>8</v>
      </c>
      <c r="D11" s="5" t="n">
        <v>26</v>
      </c>
      <c r="E11" s="5" t="n">
        <v>18</v>
      </c>
    </row>
    <row r="12" spans="1:5">
      <c r="A12" s="4" t="s">
        <v>113</v>
      </c>
      <c r="B12" s="5" t="n">
        <v>-6</v>
      </c>
      <c r="C12" s="5" t="n">
        <v>-27</v>
      </c>
      <c r="D12" s="5" t="n">
        <v>-76</v>
      </c>
      <c r="E12" s="5" t="n">
        <v>-137</v>
      </c>
    </row>
    <row r="13" spans="1:5">
      <c r="A13" s="4" t="s">
        <v>114</v>
      </c>
      <c r="B13" s="5" t="n">
        <v>12</v>
      </c>
      <c r="C13" s="5" t="n">
        <v>2</v>
      </c>
      <c r="D13" s="5" t="n">
        <v>-34</v>
      </c>
      <c r="E13" s="5" t="n">
        <v>-64</v>
      </c>
    </row>
    <row r="14" spans="1:5">
      <c r="A14" s="4" t="s">
        <v>115</v>
      </c>
      <c r="B14" s="5" t="n">
        <v>-1</v>
      </c>
      <c r="C14" s="5" t="n">
        <v>-15</v>
      </c>
      <c r="D14" s="5" t="n">
        <v>-86</v>
      </c>
      <c r="E14" s="5" t="n">
        <v>-154</v>
      </c>
    </row>
    <row r="15" spans="1:5">
      <c r="A15" s="4" t="s">
        <v>116</v>
      </c>
      <c r="B15" s="5" t="n">
        <v>1</v>
      </c>
      <c r="C15" s="5" t="n">
        <v>-17</v>
      </c>
      <c r="D15" s="5" t="n">
        <v>25</v>
      </c>
      <c r="E15" s="5" t="n">
        <v>8</v>
      </c>
    </row>
    <row r="16" spans="1:5">
      <c r="A16" s="4" t="s">
        <v>117</v>
      </c>
      <c r="B16" s="5" t="n">
        <v>-26</v>
      </c>
      <c r="C16" s="5" t="n">
        <v>-74</v>
      </c>
      <c r="D16" s="5" t="n">
        <v>-80</v>
      </c>
      <c r="E16" s="5" t="n">
        <v>-164</v>
      </c>
    </row>
    <row r="17" spans="1:5">
      <c r="A17" s="4" t="s">
        <v>118</v>
      </c>
      <c r="B17" s="5" t="n">
        <v>5</v>
      </c>
      <c r="C17" s="5" t="n">
        <v>167</v>
      </c>
      <c r="D17" s="5" t="n">
        <v>3</v>
      </c>
      <c r="E17" s="5" t="n">
        <v>91</v>
      </c>
    </row>
    <row r="18" spans="1:5">
      <c r="A18" s="4" t="s">
        <v>119</v>
      </c>
      <c r="B18" s="5" t="n">
        <v>-3</v>
      </c>
      <c r="C18" s="5" t="n">
        <v>-2</v>
      </c>
      <c r="D18" s="5" t="n">
        <v>-6</v>
      </c>
      <c r="E18" s="5" t="n">
        <v>-5</v>
      </c>
    </row>
    <row r="19" spans="1:5">
      <c r="A19" s="4" t="s">
        <v>120</v>
      </c>
      <c r="B19" s="5" t="n">
        <v>104</v>
      </c>
      <c r="C19" s="5" t="n">
        <v>140</v>
      </c>
      <c r="D19" s="5" t="n">
        <v>65</v>
      </c>
      <c r="E19" s="5" t="n">
        <v>-38</v>
      </c>
    </row>
    <row r="20" spans="1:5">
      <c r="A20" s="3" t="s">
        <v>121</v>
      </c>
    </row>
    <row r="21" spans="1:5">
      <c r="A21" s="4" t="s">
        <v>122</v>
      </c>
      <c r="B21" s="5" t="n">
        <v>-20</v>
      </c>
      <c r="C21" s="5" t="n">
        <v>-31</v>
      </c>
      <c r="D21" s="5" t="n">
        <v>-57</v>
      </c>
      <c r="E21" s="5" t="n">
        <v>-86</v>
      </c>
    </row>
    <row r="22" spans="1:5">
      <c r="A22" s="4" t="s">
        <v>123</v>
      </c>
      <c r="B22" s="5" t="n">
        <v>0</v>
      </c>
      <c r="C22" s="5" t="n">
        <v>0</v>
      </c>
      <c r="D22" s="5" t="n">
        <v>33</v>
      </c>
      <c r="E22" s="5" t="n">
        <v>0</v>
      </c>
    </row>
    <row r="23" spans="1:5">
      <c r="A23" s="4" t="s">
        <v>124</v>
      </c>
      <c r="B23" s="5" t="n">
        <v>-11</v>
      </c>
      <c r="C23" s="5" t="n">
        <v>-11</v>
      </c>
      <c r="D23" s="5" t="n">
        <v>-26</v>
      </c>
      <c r="E23" s="5" t="n">
        <v>-31</v>
      </c>
    </row>
    <row r="24" spans="1:5">
      <c r="A24" s="4" t="s">
        <v>125</v>
      </c>
      <c r="B24" s="5" t="n">
        <v>56</v>
      </c>
      <c r="C24" s="5" t="n">
        <v>-1</v>
      </c>
      <c r="D24" s="5" t="n">
        <v>56</v>
      </c>
      <c r="E24" s="5" t="n">
        <v>-54</v>
      </c>
    </row>
    <row r="25" spans="1:5">
      <c r="A25" s="4" t="s">
        <v>126</v>
      </c>
      <c r="B25" s="5" t="n">
        <v>117</v>
      </c>
      <c r="C25" s="5" t="n">
        <v>0</v>
      </c>
      <c r="D25" s="5" t="n">
        <v>117</v>
      </c>
      <c r="E25" s="5" t="n">
        <v>0</v>
      </c>
    </row>
    <row r="26" spans="1:5">
      <c r="A26" s="4" t="s">
        <v>127</v>
      </c>
      <c r="B26" s="5" t="n">
        <v>0</v>
      </c>
      <c r="C26" s="5" t="n">
        <v>43</v>
      </c>
      <c r="D26" s="5" t="n">
        <v>0</v>
      </c>
      <c r="E26" s="5" t="n">
        <v>43</v>
      </c>
    </row>
    <row r="27" spans="1:5">
      <c r="A27" s="4" t="s">
        <v>128</v>
      </c>
      <c r="B27" s="5" t="n">
        <v>-1</v>
      </c>
      <c r="C27" s="5" t="n">
        <v>-1</v>
      </c>
      <c r="D27" s="5" t="n">
        <v>-1</v>
      </c>
      <c r="E27" s="5" t="n">
        <v>-1</v>
      </c>
    </row>
    <row r="28" spans="1:5">
      <c r="A28" s="4" t="s">
        <v>129</v>
      </c>
      <c r="B28" s="5" t="n">
        <v>141</v>
      </c>
      <c r="C28" s="5" t="n">
        <v>-1</v>
      </c>
      <c r="D28" s="5" t="n">
        <v>122</v>
      </c>
      <c r="E28" s="5" t="n">
        <v>-129</v>
      </c>
    </row>
    <row r="29" spans="1:5">
      <c r="A29" s="3" t="s">
        <v>130</v>
      </c>
    </row>
    <row r="30" spans="1:5">
      <c r="A30" s="4" t="s">
        <v>131</v>
      </c>
      <c r="C30" s="5" t="n">
        <v>2</v>
      </c>
      <c r="D30" s="5" t="n">
        <v>306</v>
      </c>
      <c r="E30" s="5" t="n">
        <v>6</v>
      </c>
    </row>
    <row r="31" spans="1:5">
      <c r="A31" s="4" t="s">
        <v>132</v>
      </c>
      <c r="B31" s="5" t="n">
        <v>0</v>
      </c>
      <c r="C31" s="5" t="n">
        <v>0</v>
      </c>
      <c r="D31" s="5" t="n">
        <v>-9</v>
      </c>
      <c r="E31" s="5" t="n">
        <v>0</v>
      </c>
    </row>
    <row r="32" spans="1:5">
      <c r="A32" s="4" t="s">
        <v>133</v>
      </c>
      <c r="B32" s="5" t="n">
        <v>-79</v>
      </c>
      <c r="C32" s="5" t="n">
        <v>-6</v>
      </c>
      <c r="D32" s="5" t="n">
        <v>-232</v>
      </c>
      <c r="E32" s="5" t="n">
        <v>-18</v>
      </c>
    </row>
    <row r="33" spans="1:5">
      <c r="A33" s="4" t="s">
        <v>134</v>
      </c>
      <c r="B33" s="5" t="n">
        <v>0</v>
      </c>
      <c r="C33" s="5" t="n">
        <v>-145</v>
      </c>
      <c r="D33" s="5" t="n">
        <v>-161</v>
      </c>
      <c r="E33" s="5" t="n">
        <v>190</v>
      </c>
    </row>
    <row r="34" spans="1:5">
      <c r="A34" s="4" t="s">
        <v>135</v>
      </c>
      <c r="B34" s="5" t="n">
        <v>-3</v>
      </c>
      <c r="C34" s="5" t="n">
        <v>0</v>
      </c>
      <c r="D34" s="5" t="n">
        <v>-5</v>
      </c>
      <c r="E34" s="5" t="n">
        <v>0</v>
      </c>
    </row>
    <row r="35" spans="1:5">
      <c r="A35" s="4" t="s">
        <v>136</v>
      </c>
      <c r="B35" s="5" t="n">
        <v>-2</v>
      </c>
      <c r="C35" s="5" t="n">
        <v>0</v>
      </c>
      <c r="D35" s="5" t="n">
        <v>-7</v>
      </c>
      <c r="E35" s="5" t="n">
        <v>0</v>
      </c>
    </row>
    <row r="36" spans="1:5">
      <c r="A36" s="4" t="s">
        <v>137</v>
      </c>
      <c r="B36" s="5" t="n">
        <v>-2</v>
      </c>
      <c r="C36" s="5" t="n">
        <v>0</v>
      </c>
      <c r="D36" s="5" t="n">
        <v>-3</v>
      </c>
      <c r="E36" s="5" t="n">
        <v>-1</v>
      </c>
    </row>
    <row r="37" spans="1:5">
      <c r="A37" s="4" t="s">
        <v>138</v>
      </c>
      <c r="B37" s="5" t="n">
        <v>-86</v>
      </c>
      <c r="C37" s="5" t="n">
        <v>-149</v>
      </c>
      <c r="D37" s="5" t="n">
        <v>-111</v>
      </c>
      <c r="E37" s="5" t="n">
        <v>177</v>
      </c>
    </row>
    <row r="38" spans="1:5">
      <c r="A38" s="4" t="s">
        <v>139</v>
      </c>
      <c r="B38" s="5" t="n">
        <v>0</v>
      </c>
      <c r="C38" s="5" t="n">
        <v>-2</v>
      </c>
      <c r="D38" s="5" t="n">
        <v>2</v>
      </c>
      <c r="E38" s="5" t="n">
        <v>-2</v>
      </c>
    </row>
    <row r="39" spans="1:5">
      <c r="A39" s="4" t="s">
        <v>140</v>
      </c>
      <c r="B39" s="5" t="n">
        <v>159</v>
      </c>
      <c r="C39" s="5" t="n">
        <v>-12</v>
      </c>
      <c r="D39" s="5" t="n">
        <v>78</v>
      </c>
      <c r="E39" s="5" t="n">
        <v>8</v>
      </c>
    </row>
    <row r="40" spans="1:5">
      <c r="A40" s="4" t="s">
        <v>141</v>
      </c>
      <c r="B40" s="5" t="n">
        <v>309</v>
      </c>
      <c r="C40" s="5" t="n">
        <v>160</v>
      </c>
      <c r="D40" s="5" t="n">
        <v>390</v>
      </c>
      <c r="E40" s="5" t="n">
        <v>140</v>
      </c>
    </row>
    <row r="41" spans="1:5">
      <c r="A41" s="4" t="s">
        <v>142</v>
      </c>
      <c r="B41" s="7" t="n">
        <v>468</v>
      </c>
      <c r="C41" s="7" t="n">
        <v>148</v>
      </c>
      <c r="D41" s="7" t="n">
        <v>468</v>
      </c>
      <c r="E41" s="7" t="n">
        <v>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6:40Z</dcterms:created>
  <dcterms:modified xmlns:dcterms="http://purl.org/dc/terms/" xmlns:xsi="http://www.w3.org/2001/XMLSchema-instance" xsi:type="dcterms:W3CDTF">2017-11-08T17:06:40Z</dcterms:modified>
</cp:coreProperties>
</file>